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Conso" sheetId="4" state="visible" r:id="rId4"/>
    <sheet xmlns:r="http://schemas.openxmlformats.org/officeDocument/2006/relationships" name="Consolidated and Combined Con_2" sheetId="5" state="visible" r:id="rId5"/>
    <sheet xmlns:r="http://schemas.openxmlformats.org/officeDocument/2006/relationships" name="Consolidated and Combined Con_3" sheetId="6" state="visible" r:id="rId6"/>
    <sheet xmlns:r="http://schemas.openxmlformats.org/officeDocument/2006/relationships" name="Consolidated and Combined Con_4" sheetId="7" state="visible" r:id="rId7"/>
    <sheet xmlns:r="http://schemas.openxmlformats.org/officeDocument/2006/relationships" name="Organization and Description of" sheetId="8" state="visible" r:id="rId8"/>
    <sheet xmlns:r="http://schemas.openxmlformats.org/officeDocument/2006/relationships" name="The Company's IPO and Formation" sheetId="9" state="visible" r:id="rId9"/>
    <sheet xmlns:r="http://schemas.openxmlformats.org/officeDocument/2006/relationships" name="Summary of Significant Accounti" sheetId="10" state="visible" r:id="rId10"/>
    <sheet xmlns:r="http://schemas.openxmlformats.org/officeDocument/2006/relationships" name="Real Estate Acquisitions" sheetId="11" state="visible" r:id="rId11"/>
    <sheet xmlns:r="http://schemas.openxmlformats.org/officeDocument/2006/relationships" name="Intangible Assets and Liabiliti"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The Company's IPO and Formati_2" sheetId="22" state="visible" r:id="rId22"/>
    <sheet xmlns:r="http://schemas.openxmlformats.org/officeDocument/2006/relationships" name="Summary of Significant Accoun_3" sheetId="23" state="visible" r:id="rId23"/>
    <sheet xmlns:r="http://schemas.openxmlformats.org/officeDocument/2006/relationships" name="Real Estate Acquisitions (Table" sheetId="24" state="visible" r:id="rId24"/>
    <sheet xmlns:r="http://schemas.openxmlformats.org/officeDocument/2006/relationships" name="Intangible Assets and Liabili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Related Party Transactions (Tab" sheetId="28" state="visible" r:id="rId28"/>
    <sheet xmlns:r="http://schemas.openxmlformats.org/officeDocument/2006/relationships" name="Earnings Per Share (Tables)" sheetId="29" state="visible" r:id="rId29"/>
    <sheet xmlns:r="http://schemas.openxmlformats.org/officeDocument/2006/relationships" name="Stockholder's Equity (Tables)" sheetId="30" state="visible" r:id="rId30"/>
    <sheet xmlns:r="http://schemas.openxmlformats.org/officeDocument/2006/relationships" name="Organization and Description _2" sheetId="31" state="visible" r:id="rId31"/>
    <sheet xmlns:r="http://schemas.openxmlformats.org/officeDocument/2006/relationships" name="The Company's IPO and Formati_3" sheetId="32" state="visible" r:id="rId32"/>
    <sheet xmlns:r="http://schemas.openxmlformats.org/officeDocument/2006/relationships" name="The Company's IPO and Formati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al Estate Acquisitions (Detai" sheetId="36" state="visible" r:id="rId36"/>
    <sheet xmlns:r="http://schemas.openxmlformats.org/officeDocument/2006/relationships" name="Real Estate Acquisitions (Det_2" sheetId="37" state="visible" r:id="rId37"/>
    <sheet xmlns:r="http://schemas.openxmlformats.org/officeDocument/2006/relationships" name="Intangible Assets and Liabili_3" sheetId="38" state="visible" r:id="rId38"/>
    <sheet xmlns:r="http://schemas.openxmlformats.org/officeDocument/2006/relationships" name="Intangible Assets and Liabili_4" sheetId="39" state="visible" r:id="rId39"/>
    <sheet xmlns:r="http://schemas.openxmlformats.org/officeDocument/2006/relationships" name="Intangible Assets and Liabili_5" sheetId="40" state="visible" r:id="rId40"/>
    <sheet xmlns:r="http://schemas.openxmlformats.org/officeDocument/2006/relationships" name="Debt (Details)" sheetId="41" state="visible" r:id="rId41"/>
    <sheet xmlns:r="http://schemas.openxmlformats.org/officeDocument/2006/relationships" name="Debt (Details 1)" sheetId="42" state="visible" r:id="rId42"/>
    <sheet xmlns:r="http://schemas.openxmlformats.org/officeDocument/2006/relationships" name="Debt (Details Narrative)"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3)" sheetId="47" state="visible" r:id="rId47"/>
    <sheet xmlns:r="http://schemas.openxmlformats.org/officeDocument/2006/relationships" name="Leases (Details Narrative)" sheetId="48" state="visible" r:id="rId48"/>
    <sheet xmlns:r="http://schemas.openxmlformats.org/officeDocument/2006/relationships" name="Income Taxes (Details Narrative"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Earnings Per Share (Details)" sheetId="52" state="visible" r:id="rId52"/>
    <sheet xmlns:r="http://schemas.openxmlformats.org/officeDocument/2006/relationships" name="Stockholder's Equity (Details)" sheetId="53" state="visible" r:id="rId53"/>
    <sheet xmlns:r="http://schemas.openxmlformats.org/officeDocument/2006/relationships" name="Stockholder's Equity (Details 1" sheetId="54" state="visible" r:id="rId54"/>
    <sheet xmlns:r="http://schemas.openxmlformats.org/officeDocument/2006/relationships" name="Stockholder's Equity (Details N"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and Entity Information [Abstract]</t>
        </is>
      </c>
    </row>
    <row r="4">
      <c r="A4" s="4" t="inlineStr">
        <is>
          <t>Entity Registrant Name</t>
        </is>
      </c>
      <c r="B4" s="4" t="inlineStr">
        <is>
          <t>Postal Realty Trust, Inc.</t>
        </is>
      </c>
    </row>
    <row r="5">
      <c r="A5" s="4" t="inlineStr">
        <is>
          <t>Entity Central Index Key</t>
        </is>
      </c>
      <c r="B5" s="4" t="inlineStr">
        <is>
          <t>000175977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Entity Filer Category</t>
        </is>
      </c>
      <c r="B10" s="4" t="inlineStr">
        <is>
          <t>Non-accelerated Filer</t>
        </is>
      </c>
    </row>
    <row r="11">
      <c r="A11" s="4" t="inlineStr">
        <is>
          <t>Entity Small Business</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Emerging Growth Company</t>
        </is>
      </c>
      <c r="B14" s="4" t="inlineStr">
        <is>
          <t>true</t>
        </is>
      </c>
    </row>
    <row r="15">
      <c r="A15" s="4" t="inlineStr">
        <is>
          <t>Entity Current Reporting Status</t>
        </is>
      </c>
      <c r="B15" s="4" t="inlineStr">
        <is>
          <t>Yes</t>
        </is>
      </c>
    </row>
    <row r="16">
      <c r="A16" s="4" t="inlineStr">
        <is>
          <t>Entity File Number</t>
        </is>
      </c>
      <c r="B16" s="4" t="inlineStr">
        <is>
          <t>001-38903</t>
        </is>
      </c>
    </row>
    <row r="17">
      <c r="A17" s="4" t="inlineStr">
        <is>
          <t>Entity Interactive Data Current</t>
        </is>
      </c>
      <c r="B17" s="4" t="inlineStr">
        <is>
          <t>Yes</t>
        </is>
      </c>
    </row>
    <row r="18">
      <c r="A18" s="4" t="inlineStr">
        <is>
          <t>Entity Incorporation State Country Code</t>
        </is>
      </c>
      <c r="B18" s="4" t="inlineStr">
        <is>
          <t>MD</t>
        </is>
      </c>
    </row>
    <row r="19">
      <c r="A19" s="4" t="inlineStr">
        <is>
          <t>Entity Common Stock, Shares Outstanding</t>
        </is>
      </c>
      <c r="C19" s="5" t="n">
        <v>9449352</v>
      </c>
    </row>
    <row r="20">
      <c r="A20" s="4" t="inlineStr">
        <is>
          <t>Document Fiscal Period Focus</t>
        </is>
      </c>
      <c r="B20" s="4" t="inlineStr">
        <is>
          <t>Q3</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solidated and Combined Consolidated Financial Statements include the financial position and results of operations of the Company
and its Predecessor, the Operating Partnership and its wholly owned subsidiaries. The Company did not have any operations from
the date of formation to May 17, 2019. The Predecessor represents a combination of certain entities holding interests in real estate
that were commonly controlled prior to the Formation Transactions. Due to their common control, the financial statements of the
separate Predecessor entities which owned the properties and the management company are presented on a combined consolidated basis.
The effects of all significant intercompany balances and transactions have been eliminated.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The accompanying consolidated
and combin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is interim financial
information should be read in conjunction with the consolidated and combined consolidated financial statements included in the
Company's Annual Report on Form 10-K for the year ended December 31, 2019.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0.
All material intercompany account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Reclassifications Certain prior period
amounts have been reclassified to conform to the current period's presentation. Cash and Escrows and Reserves Cash includes unrestricted
cash with a maturity of three months or less. Escrows and reserves consist of restricted cash. The following table provides a reconciliation
of cash and escrows and reserves reported within the Company's Consolidated Balance Sheets and Consolidated and Combined
Consolidated Statements of Cash Flows:
As of
September 30, December 31,
Cash $ 7,786,677 $ 12,475,537
Escrows and reserves:
Maintenance reserve 665,494 663,339
ESPP reserve 29,416 44,727
Cash and escrows and reserves $ 8,481,587 $ 13,183,603 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Tenant reimbursement revenue" on the
Company's Consolidated and Combined Consolidated Statement of Operations. Fee and other income
primarily consist of property management fees. These fees arise from contractual agreements with entities that are affiliated with
the Company's CEO. Management fee income is recognized as earned under the respective agreement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in fee and other income until the proceeds are received. Insurance recoveries for business interruption for
lost revenue or profit are accounted for as gain contingencies in their entirety, and therefore are not recorded in income until
the proceeds are received. Revenue from direct
financing leases is recognized over the lease term using the effective interest rate method. At lease inception, we record an asset
within investments on the Company's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come is recognized as revenue in "Fee
and other income" on the Company's Consolidated and Combined Consolidated Statement of Operations and produces a constant
periodic rate of return on the investment in direct financing lease, net. 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September 30, 2020 and December 31, 2019. The use of different market assumptions and/or estimation methodologies may have
a material effect on the estimated fair value amounts. Cash, escrows and reserves, receivables, prepaid expenses, accounts payable
and accrued expenses are carried at amounts which reasonably approximate their fair values as of September 30, 2020 and December
31, 2019 due to their short maturities. As of September 30,
2020, the Company had an investment in a direct financing lease with a carrying value of $0.5 million and an effective
interest rate of 7.89%. The carrying value of the investment in a direct financing lease approximated the fair market
value as of September 30, 2020. The fair value of the Company's debt was categorized as a Level 3 basis (as provided
by ASC 820, Fair Value Measurements and Disclosures). The fair value of the
Company's borrowings under its Credit Facility approximates carrying value. The fair value of the Company's secured
borrowings aggregated approximately $16.9 million and $3.2 million as compared to the principal balance of $16.8 million and $3.2
million as of September 30, 2020 and December 31, 2019,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Disclosure about fair
value of assets and liabilities is based on pertinent information available to management as of September 30, 2020 and December
31, 2019. Although management is not aware of any factors that would significantly affect the fair value amounts, such amounts
have not been comprehensively revalued for purposes of these financial statements since September 30, 2020 and current estimates
of fair value may differ significantly from the amounts presented herein. 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three and nine months ended September 30, 2020 and 2019. Concentration of Credit Risks As of September 30,
2020, the Company's properties were leased to a single tenant, the USPS. For the nine months ended September 30, 2020, no
state had a concentration of rental income over 10% as a percentage of total rental income. For the nine months ended September
30, 2019, our total rental income of $5.7 million was concentrated in the following states: Texas (11.5%), Massachusetts (11.1%)
and Pennsylvania (10.7%). The ability of the USPS to honor the terms of their leases is dependent upon regulatory, economic, environmental
or competitive conditions in any of these areas and could have an effect on our overall business results. The Company has deposited
cash and maintains its bank deposits with large financial institutions in amounts that exceed federally insured limits. The Company
has not experienced any losses in such accounts. 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1. Stockholder's
Equity for further details. Earnings per Share The Company calculates
net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 There were 2,855,102 potentially dilutive shares outstanding related to the issuance
of OP Units and LTIP Units held by non-controlling interests as of September 30, 2020. Future Application of Accounting Standard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ill be effective for the Company on January 1, 2021 as a result of its classification
as an emerging growth company. The Company expects
to elect the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As of September 30, 2020, the Company was the lessee under one office lease and two ground leases that would
require accounting under the ROU model.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Upon adoption of Topic 842, the Company expects to combine tenant reimbursements with rental income on its consolidated
statements of operations. In September 2016,
the FASB issued ASU No. 2016-13, Financial Instruments-Credit Losses Codification Improvements to Topic 326, Financial
Instruments -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9 Months Ended</t>
        </is>
      </c>
    </row>
    <row r="2">
      <c r="B2" s="2" t="inlineStr">
        <is>
          <t>Sep. 30, 2020</t>
        </is>
      </c>
    </row>
    <row r="3">
      <c r="A3" s="3" t="inlineStr">
        <is>
          <t>Real Estate [Abstract]</t>
        </is>
      </c>
    </row>
    <row r="4">
      <c r="A4" s="4" t="inlineStr">
        <is>
          <t>Real Estate Acquisitions</t>
        </is>
      </c>
      <c r="B4" s="4" t="inlineStr">
        <is>
          <t>Note 4. Real Estate Acquisitions The following tables
summarizes the Company's acquisitions for the nine months ended September 30, 2020. The purchase prices including transaction
costs were allocated to the separately identifiable tangible and intangible assets and liabilities based on their relative fair
values at the date of acquisition. The total purchase price including transaction costs was allocated as follows:
Three Months Ended Number Land Building Tenant In-place Above- Below- Other (1) Total (2)
March 31, 2020 (3)(4)(5) 83 $ 4,825,507 $ 24,572,597 $ 293,726 $ 2,477,174 $ 7,148 $ (1,616,080 ) $ (34,098 ) $ 30,525,974
June 30, 2020 (6) 19 2,555,428 7,344,021 54,894 692,705 - (38,934 ) - 10,608,114
September 30, 2020 (7) 122 6,074,837 19,426,255 316,541 2,300,575 37,290 (1,067,886 ) (33,386 ) 27,054,226
224 $ 13,455,772 $ 51,342,873 $ 665,161 $ 5,470,454 $ 44,438 $ (2,722,900 ) $ (67,484 ) $ 68,188,314 Explanatory Notes:
(1) Includes an intangible liability related to unfavorable operating leases on three properties that is included in "Accounts Payable, accrued expenses and other" on the Company's Consolidated Balance Sheets.
(2) Includes acquisition costs of $0.3 million for the three months ended March 31, 2020, $0.2 million for the three months ended June 30, 2020 and $0.8 million for the three months ended September 30, 2020.
(3) Includes the acquisition of a 21-building portfolio leased to the USPS. The contract purchase price for the portfolio was $13.8 million, exclusive of closing costs, and giving effect to 483,333 OP Units issued to the sellers at a value of $17.00 per unit. The closing price of the Company's common stock on January 10, 2020 was $16.39; therefore, total consideration at closing, including closing costs, was approximately $13.6 million of which $7.9 million represented the non-cash consideration (the value of the OP Units) issued to the sellers.
(4) Includes the acquisition of a 42-building portfolio leased to the USPS. The aggregate purchase price of such portfolio was approximately $8.8 million, including closing costs, which was funded with borrowings under our Credit Facility.
(5) Includes the acquisition of 20 postal properties in individual or smaller portfolio transactions for approximately $8.1 million, including closing costs.
(6) Includes the acquisition of a 13-building portfolio leased to the USPS in various states for approximately $7.2 million, including closing costs. In addition, the Company purchased six postal properties in individual or smaller portfolio transactions for approximately $3.4 million, including closing costs.
(7) Includes the acquisition of 122 postal properties in various states in individual or portfolio transactions for approximately $27.1 million, including closing costs, which was funded with borrowings under our Credit Facility. In addition, the Company closed on one postal property which is a direct financing lease and is included in "Investment in financing lease, net" o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and Liabilities</t>
        </is>
      </c>
      <c r="B1" s="2" t="inlineStr">
        <is>
          <t>9 Months Ended</t>
        </is>
      </c>
    </row>
    <row r="2">
      <c r="B2" s="2" t="inlineStr">
        <is>
          <t>Sep. 30, 2020</t>
        </is>
      </c>
    </row>
    <row r="3">
      <c r="A3" s="3" t="inlineStr">
        <is>
          <t>Intangible Assets and Liabilities [Abstract]</t>
        </is>
      </c>
    </row>
    <row r="4">
      <c r="A4" s="4" t="inlineStr">
        <is>
          <t>Intangible Assets and Liabilities</t>
        </is>
      </c>
      <c r="B4" s="4" t="inlineStr">
        <is>
          <t>Note 5. Intangible Assets and Liabilities The following table
summarizes our intangible assets and liabilities as a result of the application of acquisition accounting:
As of Gross Asset Accumulated Net
September 30, 2020:
In-place lease intangibles $ 19,261,027 $ (9,911,763 ) $ 9,349,264
Above-market leases 85,058 (30,391 ) 54,667
Below-market leases (11,395,201 ) 3,015,327 (8,379,874 )
December 31, 2019:
In-place lease intangibles $ 13,788,024 $ (6,472,157 ) $ 7,315,867
Above-market leases 40,620 (18,496 ) 22,124
Below-market leases (8,672,301 ) 2,071,182 (6,601,119 ) Amortization of in-place
lease intangibles was $1.2 million and $3.4 million for the three and nine months ended September 30, 2020, respectively and $0.6
million and $1.2 million for the three and nine months ended September 30, 2019, respectively. This amortization is included in
"Depreciation and amortization" on the Company's Consolidated and Combined Consolidated Statements of Operations. Amortization of acquired
above market leases was $5,213 and $11,895 for the three and nine months ended September 30, 2020, respectively, and $2,865 and
$7,851 for the three and nine months ended September 30, 2019, respectively and is included in "Rental income" on the
Company's Consolidated and Combined Consolidated Statements of Operations. Amortization of acquired below market leases was
$0.3 million and $0.9 million for the three and nine months ended September 30, 2020, respectively, and $0.1 million and $0.3 million
for the three and nine months ended September 30, 2019, respectively, and is included in "Rental income" on the Company's
Consolidated and Combined Consolidated Statements of Operations. Future amortization/accretion
of these intangibles is below:
Year Ending December 31, In-place lease Above-market Below-market
2020 – Remaining $ 1,097,772 $ 4,549 $ (326,537 )
2021 3,687,350 15,544 (1,291,010 )
2022 2,099,279 13,260 (1,147,910 )
2023 1,273,981 10,626 (1,021,341 )
2024 649,954 7,889 (857,151 )
Thereafter 540,928 2,799 (3,735,925 )
Total $ 9,349,264 $ 54,667 $ (8,379,8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6. Debt The following table summarizes the Company's
indebtedness as of September 30, 2020 and December 31, 2019:
Outstanding Outstanding Interest Rate Maturity Date
Revolving Credit Facility (1) $ 49,000,000 $ 54,000,000 LIBOR+170bps (2) September 2023
Vision Bank (3) 1,474,909 1,522,672 4.00 % September 2036
First Oklahoma Bank (4) 367,618 378,005 4.50 % December 2037
Vision Bank – 2018 (5) 876,890 900,385 5.00 % January 2038
Seller Financing (6) 445,000 445,000 6.00 % January 2025
First Oklahoma Bank – April 2020 (7) 4,522,311 - 4.25 % April 2040
First Oklahoma Bank – June 2020 (8) 9,152,000 - 4.25 % June 2040
Total Principal 65,838,728 57,246,062
Unamortized deferred financing costs (239,362 ) (35,058 )
Total Debt $ 65,599,366 $ 57,211,004 Explanatory Notes:
(1) 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will pay, for the period through and including the calendar quarter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three and nine
months ended September 30, 2020, the Company incurred $0.1 million and $0.3 million, respectively, of unused fees related to the
Credit Facility. The Company's ability to borrow under the Credit Facility is subject to ongoing compliance with a number
of customary affirmative and negative covenants. As of September 30, 2020, the Company was in compliance with all of the Credit
Facility's debt covenants.
(2) As of September 30, 2020, the one-month LIBOR rate was 0.15%.
(3) Five properties are collateralized under this loan as of September 30, 2020 with Mr. Spodek as the guarantor. On September 8, 2021 and every five years thereafter, the interest rate will reset at a variable annual rate of Wall Street Journal Prime Rate ("Prime") + 0.5%.
(4) The loan is collateralized by first mortgage liens on four properties and a personal guarantee of payment by Mr. Spodek. Interest rate resets on December 31, 2022 to Prime + 0.25%.
(5) The loan is collateralized by first mortgage liens on one property and a personal guarantee of payment by Mr. Spodek. Interest rate resets on January 31, 2023 to Prime + 0.5%.
(6) In connection with the acquisition of a property, we obtained seller financing secured by the property in the amount of $0.4 million requiring five annual payments of principal and interest of $105,661 with the first installment due on January 2, 2021 based on a 6.0% interest rate per annum through January 2, 2025.
(7) In connection with the purchase of a 13-building portfolio, the Company obtained $4.5 million of mortgage financing, at a fixed interest rate of 4.25% with interest only for the first 18 months, which resets in November 2026 to the greater of Prime or 4.25%.
(8) The loan is collateralized by first mortgage liens on 22 properties. Interest rates resets in January 2027 to the greater of Prime or 4.25%. The weighted average
maturity date for our secured borrowing as of September 30, 2020 and December 31, 2019 was 18.8 years and 15.7 years, respectively. The scheduled principal repayments
of indebtedness as of September 30, 2020 are as follows:
Year Ending December 31, Amount
2020 – Remaining $ 28,073
2021 220,497
2022 701,228
2023 49,735,838
2024 767,608
Thereafter 14,385,484
Total $ 65,838,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0</t>
        </is>
      </c>
    </row>
    <row r="3">
      <c r="A3" s="3" t="inlineStr">
        <is>
          <t>Leases, Operating [Abstract]</t>
        </is>
      </c>
    </row>
    <row r="4">
      <c r="A4" s="4" t="inlineStr">
        <is>
          <t>Leases</t>
        </is>
      </c>
      <c r="B4" s="4" t="inlineStr">
        <is>
          <t>Note 7. Leases As of September 30,
2020, all of our rental income is paid by a single tenant, the USPS. Certain leases have expired and the balance expire at various
dates through November 30, 2029. Future minimum lease
payments to be received as of September 30, 2020 under non-cancellable operating leases for the next five years and thereafter
are as follows: (1)
Year Ending December 31, Amount
2020 – Remaining (2) $ 4,394,175
2021 (3) 16,938,459
2022 13,371,159
2023 10,679,959
2024 7,734,855
Thereafter 10,165,377
Total $ 63,283,984 Explanatory Notes:
(1) The above minimum lease payments to be received do not include reimbursements from the USPS for real estate taxes.
(2) As of September
30, 2020, the leases at 58 of our properties were expired, and the USPS was occupying such properties as a holdover tenant.
In addition, the lease at one of our properties is a month to month lease. Holdover rent is typically paid as the greater of
estimated market rent or the rent amount due under the expired lease.
(3)
The Company has received notice
on one property which the USPS intends to vacate in August 2021. Direct Financing Lease As of September 30,
2020, the Company has one direct financing lease agreement related to one of its postal properties. The components of the Company's
net investment in financing lease as of September 30, 2020 are summarized in the table below:
As of September 30,
Total minimum lease payment receivable $ 1,021,466
Less: unearned income (505,302 )
Investment in financing lease, net $ 516,164 Future lease payments
to be received under the Company's direct financing lease as of September 30, 2020 for the next five years and thereafter
are as follows:
Year Ending December 31, Amount
2020 – Remaining $ 11,375
2021 45,500
2022 45,500
2023 45,500
2024 45,500
Thereafter 828,091
Total $ 1,021,466 Ground Lease During the nine months
ended September 30, 2020, the Company assumed an operating ground lease at two acquired properties which includes rent escalations
throughout the lease term (including renewal options). Ground lease expense is included in "Property Operating Expenses"
on the Company's Consolidated and Combined Consolidated Statements of Operations. The table below
presents the future minimum ground lease payments as of September 30, 2020.
Year Ending December 31, Amount
2020 – Remaining $ 5,904
2021 23,600
2022 23,600
2023 23,600
2024 24,160
Thereafter 1,175,290
Total $ 1,276,154 Impact of COVID-19 On March 11, 2020,
the World Health Organization declared the outbreak of a coronavirus (COVID-19) a pandemic. The resulting restrictions on travel
and quarantines imposed have had a negative impact on the U.S. economy and business activity globally, the full impact of which
is not yet known and may result in an adverse impact to the Company's tenant and operating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8. Income Taxes Income tax expense
related to UPH for the three and nine months ended September 30, 2019 was $0 and $39,749 at an effective tax rate of 13.4%. The
effective tax rate for the three months and nine months ended September 30, 2019 differs from the statutory rate of 21% due to
certain entities included in the combined consolidated financial statements that are not subject to tax at the entity level, state
taxes and interest and penalties from unrecognized tax benefits primarily related to the utilization of loss carryforwards. During
the three and nine months ended September 30, 2020, the Company recorded a benefit of $0 and $0.01 million, respectively, due to
finalizing certain state taxes filings of UPH. In connection with
the IPO, the Company and PRM jointly elected to treat PRM as a TRS. PRM performs management services, including for properties
the Company does not own. PRM generates income, resulting in federal and state corporate income tax liability for PRM. For the
three and nine months ended September 30, 2020, income tax expense related to PRM was $0.02 million and $0.05 million, respectively. During the three and
nine months ended September 30, 2020, the Company recorded income tax expense of $0.01 million related to certain state taxes. The Company has unrecognized
tax benefits as of September 30, 2020 of $0.4 million which is inclusive of interest and penalties and a corresponding indemnification
asset which is recorded in prepaid expenses and other assets on the consolidated balance sheet. During the three months ended September 30, 2020, the Company reversed $0.1 million of unrecognized tax benefits and the corresponding indemnification asset due to the
expiration of statute of limitations. In connection with
the IPO, the indirect sole shareholder of UPH agreed to reimburse the Company for unrecognized tax benefits primarily related to
the utilization of certain loss carryforwards at UPH. The Company recorded an indemnification asset in the same amount as the unrecognized
tax benefits. The indirect sole shareholder of UPH will be responsible for all tax related matters related to UPH. On March 27, 2020,
the President signed into law the Coronavirus Aid, Relief, and Economic Security Act (the “CARES Act”). The CARES
Act was enacted to provide economic relief to companies and individuals in response to the COVID-19 pandemic. Included in
the CARES Act are tax provisions which increase allowable interest expense deductions for 2019 and 2020 and increase the ability
for taxpayers to use net operating losses. While we do not expect these provisions to have a material impact on the Company’s
taxable income or tax liabilities, we will continue to analyze the provisions of the CARES Act and related guidance as it is publish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9. Related Party Transactions Management
Fee Income PRM
recognized management fee income of $0.3 million and $0.8 million for the three and nine months ended September 30, 2020, respectively
and the Predecessor recognized management fee income of $0.4 million for the nine months ended September 30, 2019 from various
properties which were affiliated with Mr. Spodek. Following the IPO, PRM recognized management fee income of $0.2 million and
$0.4 million for the three and nine months ended September 30, 2019, respectively from various properties which are affiliated
with the Company's CEO. These amounts are included in "Fee and other income" on the Company's Consolidated
and Combined Consolidated Statements of Operations. Accrued management fees receivable of $0.3 million and $0.08 million as of
September 30, 2020 and December 31, 2019, respectively, are included in "Rents and other receivables" on the Company's
Consolidated Balance Sheets. Related
Party Lease On
October 1, 2018, the Predecessor entered into a lease for office space in Cedarhurst, New York with an entity affiliated with
the Predecessor (the "Office Lease"). Pursuant to the Office Lease, the monthly rent was $15,000 subject to escalations.
The term of the Office Lease was five years commencing on October 1, 2018 (with rent commencing on January 1, 2019) and was set
to expire on September 30, 2023. In connection with the IPO, the Office Lease was terminated. On May 17, 2019, the Company entered
into a new lease for office space in Cedarhurst, New York with an entity affiliated with the Company's CEO (the "New
Lease"). Pursuant to the New Lease, the monthly rent is $15,000 subject to escalations. The term of the New Lease is five
years commencing on May 17, 2019 and will expire on May 16, 2024. Rental expenses associated with the office lease for the three
and nine months ended September 30, 2020 was $0.05 million and $0.1 million, respectively, was recorded in "General and
administrative expenses" on the Company's Consolidated and Combined Consolidated Statements of Operations. The
following table represents the Company's future rental payments related to the New Lease:
Year
Ending December 31, Amount
2020 – Remaining $ 46,350
2021 188,869
2022 194,535
2023 200,371
2024 76,244
Total $ 706,369 Transfer
of Real Property On
May 28, 2020, the Company completed the separation of deed and transfer of the real property attributable to a de minimis non-postal
tenant that shares space in a building leased to the USPS. At the time of the IPO a property located in Milwaukee, WI, a portion
of which is leased to the USPS, was contributed to the Company. It was intended that the non-postal portion of the property would
revert back to an entity affiliated with Mr. Spodek once a separation of the deed was completed. The portion of the property
leased to the USPS remains owned by a wholly owned subsidiary of the Operating Partnership. The independent members of our Board
of Directors ratified the no consideration transfer. Guarantees Mr.
Spodek, our chief executive officer, has personally guaranteed our loans with First Oklahoma Bank that were obtained prior to
2020 and Vision Bank, totaling $2.7 million. As a guarantor, Mr. Spodek's interests with respect to the debt he is guaranteeing
(and the terms of any repayment or default) may not align with our interests and could result in a conflict of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0. Earnings Per Share Earnings per share
("EPS") is calculated by dividing net income (loss) attributable to common stockholders by the weighted average number
of shares outstanding for the period. The following table presents a reconciliation of income (loss) from operations used in the
basic and diluted EPS calculations. (1)
For the Three Months Ended For the Nine Months Ended
2020 2019 2020 2019
Numerator for earnings per share – basic and diluted:
Net loss attributable to common stockholders $ (15,184 ) $ (307,969 ) $ (843,489 ) $ (699,765 )
Less: Income attributable to participating securities (105,829 ) — (266,680 ) (16,715 )
Numerator for earnings per share — basic and diluted $ (121,013 ) $ (307,969 ) $ (1,110,169 ) $ (716,480 )
Denominator for earnings per share – basic and diluted 8,425,708 5,164,264 6,276,145 5,164,264
Basic and diluted earnings per share $ (0.01 ) $ (0.06 ) $ (0.18 ) $ (0.14 ) Explanatory Note:
(1) The combined statements of operations prior to May 17, 2019 represents the activity of the Predecessor and EPS was not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1. Stockholder's Equity The Company issued
4.5 million shares of Class A common stock in conjunction with the IPO resulting in net proceeds of approximately $71.1 million
after deducting approximately $5.4 million in underwriting discounts and before giving effect to $6.4 million in other expenses
relating to the IPO. In addition, the Company issued 637,058 shares of Class A common stock and 27,206 shares of Voting Equivalency
stock in connection with the Formation Transactions. Each outstanding share of Voting Equivalency stock entitles its holder to
50 votes on all matters on which Class A common stockholders are entitled to vote, including the election of directors, and
holders of shares of Class A common stock and Voting Equivalency stock will vote together as a single class. Shares of Voting
Equivalency stock are convertible into shares of Class A common stock, on a one-for-one basis, at the election of the holder
at any time. Additionally, one share of Voting Equivalency stock will automatically convert into one share of Class A common
stock for each 49 OP Units transferred (including by the exercise of redemption rights afforded with respect to OP Units) to a
person other than a permitted transferee. This ratio is a function of the fact that each share of Voting Equivalency stock entitles
its holder to 50 votes on all matters on which Class A common stockholders are entitled to vote and maintains the voting proportion
of holders of Voting Equivalency stock with the holder's economic interest in our Company. On July 15, 2020, the
Company priced a public offering of 3.5 million shares of its Class A Common Stock (the "Follow-on Offering") at $13.00
per share. On July 17, 2020, the underwriters purchased an additional 521,840 shares pursuant to a 30-day option to purchase up
to an additional 525,000 shares at $13.00 per share (the "Additional Shares"). The Follow-on Offering, including the
Additional Shares, closed on July 20, 2020 resulting in $52.2 million in gross proceeds, and approximately $49.4 million in net
proceeds after deducting approximately $2.9 million in underwriting discounts and before giving effect to $0.9 million in other
estimated expenses relating to the Follow-on Offering. Dividends During the three and
nine months ended September 30, 2020, the Board approved and the Company declared and paid dividends of $2.5 million and $5.6 million,
respectively, to Class A common stockholders, Voting Equivalency stockholders, OP unitholders and LTIP unitholders, or $0.575 per
share as shown in the table below.
Declaration Date Record Date Date Paid Amount Per Share
January 30, 2020 February 14, 2020 February 28, 2020 $0.17
April 30, 2020 May 11, 2020 May 29, 2020 $0.20
July 30, 2020 August 14, 2020 August 31, 2020 $0.205 Non-controlling Interests Non-controlling interests
in the Company represent OP Units held by the Predecessor's prior investors and certain sellers of properties to the Company
and LTIP Units primarily issued to the Company's CEO in connection with the IPO and in lieu of cash compensation. During
the nine months ended September 30, 2020, the Company issued 483,333 OP Units in January 2020 in connection with a portfolio that
the Company acquired, 53,230 LTIP Units in February 2020 to the Company's CEO for his 2019 incentive bonus, 13,708 LTIP Units
in March 2020 to the Company's CEO and 27,365 LTIP Units in May 2020 to the Company's CEO for his salary for the
period of May 18, 2020 to December 31, 2020. As of September 30,
2020, and December 31, 2019, non-controlling interests consisted of 2,640,795 OP Units and 214,307 LTIP Units and 2,157,462 OP
Units and 120,004 LTIP Units, respectively. This represented approximately 23.1% and 30.0% of the outstanding Operating Partnership
units as of September 30, 2020 and December 31, 2019, respectively. Operating Partnership units and shares of common stock have
essentially the same economic characteristics, as they share equally in the total net income or loss distributions of the Operating
Partnership. Beginning on or after the date which is 12 months after the later of (i) the completion of the IPO or (ii)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OP Units held by such limited partner or assignee in exchange for cash, or at the Company's sole discretion,
in shares of the Company's Class A common stock, on a one-for-one basis determined in accordance with and subject to
adjustment under the partnership agreement. The Operating Partnership
unitholders are entitled to share in cash distributions from the Operating Partnership in proportion to their percentage ownership
of OP Units. Restricted Stock and Other Awards Pursuant to the Company's
2019 Equity Incentive Plan (the "Equity Incentive Plan" or the "Plan"), the Company may grant equity incentive
awards to its directors, officers, employees and consultants. The maximum number of shares of Class A Common Stock that were authorized
for issuance under the Plan were 541,584. On April 27, 2020, the Board of Directors amended the Equity Incentive Plan to increase
the total number of shares of Class A common stock that may be issued under the Plan from 541,584 shares to 1,291,584 shares. The
stockholders approved such amendment on June 26, 2020. As of September 30, 2020, the remaining shares available under the Plan
for future issuance was 751,697. The Plan provides for grants of stock options, stock awards, stock appreciation rights, performance
units, incentive awards, other equity-based awards (including LTIP units) and dividend equivalents in connection with the grant
of performance units and other equity-based awards. The following table
presents a summary of restricted stock, LTIP Units and RSUs. The balance as of September 30, 2020 represents unvested shares
of restricted stock and LTIP Units and RSUs that are outstanding, whether vested or not:
Restricted (1)(2) LTIP (3) Restricted (4) Total Weighted
Outstanding, as of January 1, 2020 148,847 120,003 — 268,850 $ 16.96
Granted 146,348 94,303 62,096 302,747 $ 14.20
Vesting of restricted shares (5) (61,181 ) — — (61,181 ) $ 17.00
Forfeited (588 ) — — (588 ) $ 17.00
Outstanding, as of September 30, 2020 233,426 214,306 62,096 509,828 $ 15.35 Explanatory Notes:
(1) Represents restricted shares awards included in common stock.
(2) The time-based restricted share awards granted to our officers and employees typically vest in three annual installments or cliff vest at the end of eight years. The time-based restricted share awards granted to our directors' vest over one to three years.
(3) LTIP units to our officers and employees typically vest over three to eight years. During the nine months ended September 30, 2020, 2,843 LTIPs issued to an employee vested as a result of a modification of the award and 13,708 LTIPs to the Company's CEO. In May 2020, pursuant to the Plan, the Company issued 27,365 LTIP Units to the Company's CEO in lieu of his salary payable for the period from the one-year anniversary of the IPO to December 31, 2020. LTIP Units issued to the Company's CEO in lieu of cash compensation cliff vest on the eighth anniversary of the date of grant.
(4) Includes 38,672 RSUs granted to certain officers of the Company during the nine months ended September 30, 2020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2. The number of market-based RSUs is based on the number of shares issuable upon achievement of the market-based metric at target. Also, includes 13,253 time-based RSUs issued for 2019 incentive bonuses to certain employees that vested fully on February 14, 2020, the date of grant and 10,171 time-based RSUs granted to certain employees for their election to defer 2020 salary that vest on December 31, 2020. RSUs reflect the right to receive shares of Class A common stock, subject to the applicable vesting criteria.
(5) Includes 49,839 of restricted shares that vested and 11,342 shares of restricted shares that were withheld to satisfy minimum statutory withholding requirements. During the three and
nine months ended September 30, 2020, the Company recognized compensation expense of $0.6 million and $1.8 million, respectively,
and during the three and nine months ended September 30, 2019 the Company recognized $0.4 million and $0.6 million, respectively,
related to all awards. The fair value of restricted
shares that vested during the nine months ended September 30, 2020 was $1.0 million. As of September 30, 2020,
there was $6.1 million of total unrecognized compensation cost related to unvested awards, which is expected to be recognized
over a weighted average period of 4.0 years. Employee Stock Purchase Plan In connection with
the IPO, the Company established the Postal Realty Trust, Inc. 2019 Qualified Employee Stock Purchase Plan ("ESPP"),
which allows the Company's employees to purchase shares of the Company's Class A common stock at a discount. A
total of 100,000 shares of Class A common stock will be reserved for sale and authorized for issuance under the ESPP. The
Code permits us to provide up to a 15% discount on the lesser of the fair market value of such shares of stock at the beginning
of the offering period and the close of the offering period. As of September 30, 2020, 7,189 shares have been issued under the
ESPP since commencement. During the three and nine months ended September 30, 2020, the Company recognized compensation expense
of $11,795 and $21,8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2. Commitments and Contingencies As
of September 30, 2020, the Company was not involved in any litigation nor to its knowledge is any litigation threatened against
the Predecessor or the Company, as applicable, that, in management's opinion, would result in any material adverse effect
on the Company's financial position,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Real estate properties, at cost:</t>
        </is>
      </c>
    </row>
    <row r="3">
      <c r="A3" s="4" t="inlineStr">
        <is>
          <t>Land</t>
        </is>
      </c>
      <c r="B3" s="6" t="n">
        <v>38603504</v>
      </c>
      <c r="C3" s="6" t="n">
        <v>25147732</v>
      </c>
    </row>
    <row r="4">
      <c r="A4" s="4" t="inlineStr">
        <is>
          <t>Building and improvements</t>
        </is>
      </c>
      <c r="B4" s="5" t="n">
        <v>144763204</v>
      </c>
      <c r="C4" s="5" t="n">
        <v>92873637</v>
      </c>
    </row>
    <row r="5">
      <c r="A5" s="4" t="inlineStr">
        <is>
          <t>Tenant improvements</t>
        </is>
      </c>
      <c r="B5" s="5" t="n">
        <v>3227454</v>
      </c>
      <c r="C5" s="5" t="n">
        <v>2562293</v>
      </c>
    </row>
    <row r="6">
      <c r="A6" s="4" t="inlineStr">
        <is>
          <t>Total real estate properties, at cost</t>
        </is>
      </c>
      <c r="B6" s="5" t="n">
        <v>186594162</v>
      </c>
      <c r="C6" s="5" t="n">
        <v>120583662</v>
      </c>
    </row>
    <row r="7">
      <c r="A7" s="4" t="inlineStr">
        <is>
          <t>Less: Accumulated depreciation</t>
        </is>
      </c>
      <c r="B7" s="5" t="n">
        <v>-11875852</v>
      </c>
      <c r="C7" s="5" t="n">
        <v>-8813579</v>
      </c>
    </row>
    <row r="8">
      <c r="A8" s="4" t="inlineStr">
        <is>
          <t>Total real estate properties, net</t>
        </is>
      </c>
      <c r="B8" s="5" t="n">
        <v>174718310</v>
      </c>
      <c r="C8" s="5" t="n">
        <v>111770083</v>
      </c>
    </row>
    <row r="9">
      <c r="A9" s="4" t="inlineStr">
        <is>
          <t>Investment in financing lease, net</t>
        </is>
      </c>
      <c r="B9" s="5" t="n">
        <v>516164</v>
      </c>
      <c r="C9" s="4" t="inlineStr">
        <is>
          <t xml:space="preserve"> </t>
        </is>
      </c>
    </row>
    <row r="10">
      <c r="A10" s="4" t="inlineStr">
        <is>
          <t>Total investments</t>
        </is>
      </c>
      <c r="B10" s="5" t="n">
        <v>175234474</v>
      </c>
      <c r="C10" s="5" t="n">
        <v>111770083</v>
      </c>
    </row>
    <row r="11">
      <c r="A11" s="4" t="inlineStr">
        <is>
          <t>Cash</t>
        </is>
      </c>
      <c r="B11" s="5" t="n">
        <v>7786677</v>
      </c>
      <c r="C11" s="5" t="n">
        <v>12475537</v>
      </c>
    </row>
    <row r="12">
      <c r="A12" s="4" t="inlineStr">
        <is>
          <t>Rent and other receivables</t>
        </is>
      </c>
      <c r="B12" s="5" t="n">
        <v>2728818</v>
      </c>
      <c r="C12" s="5" t="n">
        <v>1710314</v>
      </c>
    </row>
    <row r="13">
      <c r="A13" s="4" t="inlineStr">
        <is>
          <t>Prepaid expenses and other assets, net</t>
        </is>
      </c>
      <c r="B13" s="5" t="n">
        <v>3669503</v>
      </c>
      <c r="C13" s="5" t="n">
        <v>2752862</v>
      </c>
    </row>
    <row r="14">
      <c r="A14" s="4" t="inlineStr">
        <is>
          <t>Escrow and reserves</t>
        </is>
      </c>
      <c r="B14" s="5" t="n">
        <v>694910</v>
      </c>
      <c r="C14" s="5" t="n">
        <v>708066</v>
      </c>
    </row>
    <row r="15">
      <c r="A15" s="4" t="inlineStr">
        <is>
          <t>Deferred rent receivable</t>
        </is>
      </c>
      <c r="B15" s="5" t="n">
        <v>145690</v>
      </c>
      <c r="C15" s="5" t="n">
        <v>33344</v>
      </c>
    </row>
    <row r="16">
      <c r="A16" s="4" t="inlineStr">
        <is>
          <t>In-place lease intangibles, net</t>
        </is>
      </c>
      <c r="B16" s="5" t="n">
        <v>9349264</v>
      </c>
      <c r="C16" s="5" t="n">
        <v>7315867</v>
      </c>
    </row>
    <row r="17">
      <c r="A17" s="4" t="inlineStr">
        <is>
          <t>Above market leases, net</t>
        </is>
      </c>
      <c r="B17" s="5" t="n">
        <v>54667</v>
      </c>
      <c r="C17" s="5" t="n">
        <v>22124</v>
      </c>
    </row>
    <row r="18">
      <c r="A18" s="4" t="inlineStr">
        <is>
          <t>Total Assets</t>
        </is>
      </c>
      <c r="B18" s="5" t="n">
        <v>199664003</v>
      </c>
      <c r="C18" s="5" t="n">
        <v>136788197</v>
      </c>
    </row>
    <row r="19">
      <c r="A19" s="3" t="inlineStr">
        <is>
          <t>Liabilities:</t>
        </is>
      </c>
    </row>
    <row r="20">
      <c r="A20" s="4" t="inlineStr">
        <is>
          <t>Secured borrowings, net</t>
        </is>
      </c>
      <c r="B20" s="5" t="n">
        <v>16599366</v>
      </c>
      <c r="C20" s="5" t="n">
        <v>3211004</v>
      </c>
    </row>
    <row r="21">
      <c r="A21" s="4" t="inlineStr">
        <is>
          <t>Revolving credit facility</t>
        </is>
      </c>
      <c r="B21" s="5" t="n">
        <v>49000000</v>
      </c>
      <c r="C21" s="5" t="n">
        <v>54000000</v>
      </c>
    </row>
    <row r="22">
      <c r="A22" s="4" t="inlineStr">
        <is>
          <t>Accounts payable, accrued expenses and other</t>
        </is>
      </c>
      <c r="B22" s="5" t="n">
        <v>4537644</v>
      </c>
      <c r="C22" s="5" t="n">
        <v>3152799</v>
      </c>
    </row>
    <row r="23">
      <c r="A23" s="4" t="inlineStr">
        <is>
          <t>Below market leases, net</t>
        </is>
      </c>
      <c r="B23" s="5" t="n">
        <v>8379874</v>
      </c>
      <c r="C23" s="5" t="n">
        <v>6601119</v>
      </c>
    </row>
    <row r="24">
      <c r="A24" s="4" t="inlineStr">
        <is>
          <t>Total Liabilities</t>
        </is>
      </c>
      <c r="B24" s="5" t="n">
        <v>78516884</v>
      </c>
      <c r="C24" s="5" t="n">
        <v>66964922</v>
      </c>
    </row>
    <row r="25">
      <c r="A25" s="3" t="inlineStr">
        <is>
          <t>Equity:</t>
        </is>
      </c>
    </row>
    <row r="26">
      <c r="A26" s="4" t="inlineStr">
        <is>
          <t>Class A common stock, par value $0.01 per share; 500,000,000 shares authorized, 9,449,352 and 5,285,904 shares issued and outstanding as of September 30, 2020 and December 31, 2019, respectively</t>
        </is>
      </c>
      <c r="B26" s="5" t="n">
        <v>94494</v>
      </c>
      <c r="C26" s="5" t="n">
        <v>52859</v>
      </c>
    </row>
    <row r="27">
      <c r="A27" s="4" t="inlineStr">
        <is>
          <t>Class B common stock, par value $0.01 per share; 27,206 shares authorized: 27,206 shares issued and outstanding as of September 30, 2020 and December 31, 2019</t>
        </is>
      </c>
      <c r="B27" s="5" t="n">
        <v>272</v>
      </c>
      <c r="C27" s="5" t="n">
        <v>272</v>
      </c>
    </row>
    <row r="28">
      <c r="A28" s="4" t="inlineStr">
        <is>
          <t>Additional paid-in capital</t>
        </is>
      </c>
      <c r="B28" s="5" t="n">
        <v>101303229</v>
      </c>
      <c r="C28" s="5" t="n">
        <v>51396226</v>
      </c>
    </row>
    <row r="29">
      <c r="A29" s="4" t="inlineStr">
        <is>
          <t>Accumulated deficit</t>
        </is>
      </c>
      <c r="B29" s="5" t="n">
        <v>-8246422</v>
      </c>
      <c r="C29" s="5" t="n">
        <v>-2575754</v>
      </c>
    </row>
    <row r="30">
      <c r="A30" s="4" t="inlineStr">
        <is>
          <t>Total Stockholders' Equity</t>
        </is>
      </c>
      <c r="B30" s="5" t="n">
        <v>93151573</v>
      </c>
      <c r="C30" s="5" t="n">
        <v>48873603</v>
      </c>
    </row>
    <row r="31">
      <c r="A31" s="4" t="inlineStr">
        <is>
          <t>Operating Partnership unitholders' non-controlling interests</t>
        </is>
      </c>
      <c r="B31" s="5" t="n">
        <v>27995546</v>
      </c>
      <c r="C31" s="5" t="n">
        <v>20949672</v>
      </c>
    </row>
    <row r="32">
      <c r="A32" s="4" t="inlineStr">
        <is>
          <t>Total Equity</t>
        </is>
      </c>
      <c r="B32" s="5" t="n">
        <v>121147119</v>
      </c>
      <c r="C32" s="5" t="n">
        <v>69823275</v>
      </c>
    </row>
    <row r="33">
      <c r="A33" s="4" t="inlineStr">
        <is>
          <t>Total Liabilities and Equity</t>
        </is>
      </c>
      <c r="B33" s="6" t="n">
        <v>199664003</v>
      </c>
      <c r="C33" s="6" t="n">
        <v>136788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3. Subsequent Events On October 30, 2020,
the Company borrowed an additional $3.0 million under the Credit Facility. As of the date of this report, the Company has $52.0
million drawn on its Credit Facility. On October 30, 2020,
the Company’s Board of Directors approved, and the Company declared a third quarter common stock dividend of $0.215
per share which is payable on November 30, 2020 to stockholders of record as of November 16, 2020. As of November 11,
2020, the Company closed on the acquisitions of 14 postal properties for approximately $8.0 million during the period subsequent
to September 30, 2020. As of November 11,
2020, the Company had entered into agreements to acquire 12 postal properties for approximately $10.1 million. The majority of
these transactions are anticipated to close during the fourth quarter of 2020, subject to the satisfaction of customary closing
conditions. Furthermore, the Company has signed a material agreement for an industrial building in Warrendale, Pennsylvania
for $47.0 million. The USPS occupies 73% of this property as a distribution facility. The Company is currently performing formal
due diligence procedures customary for this transaction and cannot provide assurance as to the timing of when, or on what terms,
the transaction will close, if at all. Current Lease Renewal and Revised
USPS Lease Form As of November
11, 2020, we have executed 29 leases with respect to the total of all leases that have expired in 2019 or 2020, or will
expire in 2020. As of the same date, the leases at 52 of our properties (consisting of one lease for which the lease expired
in 2018 which we acquired in July 2020, 15 properties for which leases expired in 2019, including six leases that expired as
of the date of our acquisition, and 36 properties for which leases expired in 2020) were expired and the USPS is occupying
such properties as a holdover tenant, aggregating approximately $2.5 million in annualized rental income. As of November 11,
2020, the USPS has not vacated any of these 52 properties. The Company has received all holdover rent on a month-to-month
basis, with the USPS typically paying the greater of estimated market rent or the rent amount under the expired lease. The
USPS has adopted a revised form of our modified double-net lease, which transfers the responsibility for additional maintenance
expenses and obligations to the landlord, including some components of plumbing and electrical systems. As of November 11, 2020,
we have entered into 29 leases reflecting this revised form, including an addendum, as applicable, to its revised form of lease
for leases acquiring annual rent in excess of $25,000, pursuant to which documentation requirements are streamlined and some of
the new responsibilities placed on the landlord by the USPS’ revised form of our modified double-net lease would be mitigated
for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and Combined Consolidated Financial Statements include the financial position and results
of operations of the Company and its Predecessor, the Operating Partnership and its wholly owned subsidiaries. The Company did
not have any operations from the date of formation to May 17, 2019. The Predecessor represents a combination of certain entities
holding interests in real estate that were commonly controlled prior to the Formation Transactions. Due to their common control,
the financial statements of the separate Predecessor entities which owned the properties and the management company are presented
on a combined consolidated basis. The effects of all significant intercompany balances and transactions have been eliminated.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The
accompanying consolidated and combin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is
interim financial information should be read in conjunction with the consolidated and combined consolidated financial statements
included in the Company's Annual Report on Form 10-K for the year ended December 31, 2019.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0. All material intercompany account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6">
      <c r="A6" s="4" t="inlineStr">
        <is>
          <t>Reclassifications</t>
        </is>
      </c>
      <c r="B6" s="4" t="inlineStr">
        <is>
          <t>Reclassifications Certain
prior period amounts have been reclassified to conform to the current period's presentation.</t>
        </is>
      </c>
    </row>
    <row r="7">
      <c r="A7" s="4" t="inlineStr">
        <is>
          <t>Cash and Escrows and Reserves</t>
        </is>
      </c>
      <c r="B7" s="4" t="inlineStr">
        <is>
          <t xml:space="preserve">Cash and Escrows and Reserves Cash includes unrestricted
cash with a maturity of three months or less. Escrows and reserves consist of restricted cash. The following table provides a reconciliation
of cash and escrows and reserves reported within the Company's Consolidated Balance Sheets and Consolidated and Combined
Consolidated Statements of Cash Flows:
As of
September 30, December 31,
Cash $ 7,786,677 $ 12,475,537
Escrows and reserves:
Maintenance reserve 665,494 663,339
ESPP reserve 29,416 44,727
Cash and escrows and reserves $ 8,481,587 $ 13,183,603 </t>
        </is>
      </c>
    </row>
    <row r="8">
      <c r="A8" s="4" t="inlineStr">
        <is>
          <t>Revenue Recognition</t>
        </is>
      </c>
      <c r="B8" s="4" t="inlineStr">
        <is>
          <t>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Tenant reimbursement revenue" on the
Company's Consolidated and Combined Consolidated Statement of Operations. Fee and other income
primarily consist of property management fees. These fees arise from contractual agreements with entities that are affiliated with
the Company's CEO. Management fee income is recognized as earned under the respective agreements.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in fee and other income until the proceeds are received. Insurance recoveries for business interruption for
lost revenue or profit are accounted for as gain contingencies in their entirety, and therefore are not recorded in income until
the proceeds are received. Revenue from direct
financing leases is recognized over the lease term using the effective interest rate method. At lease inception, we record an asset
within investments on the Company's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come is recognized as revenue in "Fee
and other income" on the Company's Consolidated and Combined Consolidated Statement of Operations and produces a constant
periodic rate of return on the investment in direct financing lease, net.</t>
        </is>
      </c>
    </row>
    <row r="9">
      <c r="A9" s="4" t="inlineStr">
        <is>
          <t>Fair Value of Financial Instruments</t>
        </is>
      </c>
      <c r="B9" s="4" t="inlineStr">
        <is>
          <t>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September 30, 2020 and December 31, 2019. The use of different market assumptions and/or estimation methodologies
may have a material effect on the estimated fair value amounts. Cash, escrows and reserves, receivables, prepaid expenses, accounts
payable and accrued expenses are carried at amounts which reasonably approximate their fair values as of September 30, 2020 and
December 31, 2019 due to their short maturities. As
of September 30, 2020, the Company had an investment in a direct financing lease with a carrying value of $0.5
million and an effective interest rate of 7.89%. The carrying value of the investment in a direct financing lease approximated
the fair market value as of September 30, 2020. The fair value of the Company's debt was categorized as a Level 3 basis
(as provided by ASC 820, Fair Value Measurements and Disclosures). The
fair value of the Company's borrowings under its Credit Facility approximates carrying value. The fair value of the Company's
secured borrowings aggregated approximately $16.9 million and $3.2 million as compared to the principal balance of $16.8 million
and $3.2 million as of September 30, 2020 and December 31, 2019,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Disclosure
about fair value of assets and liabilities is based on pertinent information available to management as of September 30, 2020
and December 31, 2019. Although management is not aware of any factors that would significantly affect the fair value amounts,
such amounts have not been comprehensively revalued for purposes of these financial statements since September 30, 2020 and current
estimates of fair value may differ significantly from the amounts presented herein.</t>
        </is>
      </c>
    </row>
    <row r="10">
      <c r="A10" s="4" t="inlineStr">
        <is>
          <t>Impairment</t>
        </is>
      </c>
      <c r="B10" s="4" t="inlineStr">
        <is>
          <t>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three and nine months ended September 30, 2020 and 2019.</t>
        </is>
      </c>
    </row>
    <row r="11">
      <c r="A11" s="4" t="inlineStr">
        <is>
          <t>Concentration of Credit Risks</t>
        </is>
      </c>
      <c r="B11" s="4" t="inlineStr">
        <is>
          <t xml:space="preserve">Concentration
of Credit Risks As
of September 30, 2020, the Company's properties were leased to a single tenant, the USPS. For the nine months ended September
30, 2020, no state had a concentration of rental income over 10% as a percentage of total rental income. For the nine months ended
September 30, 2019, our total rental income of $5.7 million was concentrated in the following states: Texas (11.5%), Massachusetts
(11.1%) and Pennsylvania (10.7%). The ability of the USPS to honor the terms of their leases is dependent upon regulatory, economic,
environmental or competitive conditions in any of these areas and could have an effect on our overall business results. The
Company has deposited cash and maintains its bank deposits with large financial institutions in amounts that exceed federally
insured limits. The Company has not experienced any losses in such accounts. </t>
        </is>
      </c>
    </row>
    <row r="12">
      <c r="A12" s="4" t="inlineStr">
        <is>
          <t>Equity Based Compensation</t>
        </is>
      </c>
      <c r="B12" s="4" t="inlineStr">
        <is>
          <t xml:space="preserve">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1. Stockholder's Equity for further details. </t>
        </is>
      </c>
    </row>
    <row r="13">
      <c r="A13" s="4" t="inlineStr">
        <is>
          <t>Earnings per Share</t>
        </is>
      </c>
      <c r="B13" s="4" t="inlineStr">
        <is>
          <t>Earnings
per Share The
Company calculates net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 There were 2,855,102 potentially dilutive shares outstanding related
to the issuance of OP Units and LTIP Units held by non-controlling interests as of September 30, 2020.</t>
        </is>
      </c>
    </row>
    <row r="14">
      <c r="A14" s="4" t="inlineStr">
        <is>
          <t>Future Application of Accounting Standards</t>
        </is>
      </c>
      <c r="B14" s="4" t="inlineStr">
        <is>
          <t>Future
Application of Accounting Standard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ill be effective for the Company on January 1, 2021 as a result of its classification
as an emerging growth company. The
Company expects to elect the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As of September 30, 2020, the Company was the lessee under one office lease and two ground
leases that would require accounting under the ROU model.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Upon adoption of Topic 842, the Company expects to combine tenant reimbursements with rental
income on its consolidated statements of operations. In
September 2016, the FASB issued ASU No. 2016-13, Financial Instruments-Credit Losses Codification Improvements to Topic
326, Financial Instruments -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he Company's IPO and Formation Transactions (Tables)</t>
        </is>
      </c>
      <c r="B1" s="2" t="inlineStr">
        <is>
          <t>9 Months Ended</t>
        </is>
      </c>
    </row>
    <row r="2">
      <c r="B2" s="2" t="inlineStr">
        <is>
          <t>Sep. 30, 2020</t>
        </is>
      </c>
    </row>
    <row r="3">
      <c r="A3" s="3" t="inlineStr">
        <is>
          <t>The Company's Initial Public Offering and Formation Transactions [Abstract]</t>
        </is>
      </c>
    </row>
    <row r="4">
      <c r="A4" s="4" t="inlineStr">
        <is>
          <t>Schedule of predecessor statement of operations</t>
        </is>
      </c>
      <c r="B4" s="4" t="inlineStr">
        <is>
          <t xml:space="preserve">Predecessor Postal Realty
January 1, May 17,
2019 2019
through through
May 16, September 30,
2019 2019
Revenues:
Rental income $ 2,249,355 $ 3,486,541
Tenant reimbursements 348,075 504,429
Fee and other income 427,959 414,138
Total revenues 3,025,389 4,405,108
Operating Expenses:
Real estate taxes 358,693 521,424
Property operating expenses 357,779 464,060
General and administrative 501,204 2,468,897
Depreciation and amortization 725,756 1,588,797
Total operating expenses 1,943,432 5,043,178
Income (loss) from operations 1,081,957 (638,070 )
Interest expense, net:
Contractual interest expense (570,819 ) (64,604 )
Amortization of deferred financing costs (4,773 ) (4,785 )
Loss on early extinguishment of Predecessor debt - (185,586 )
Interest income 1,134 2,260
Total interest expense, net (574,458 ) (252,715 )
Income (loss) before income tax expense 507,499 (890,785 )
Income tax expense (39,749 ) -
Net income (loss) 467,750 (890,785 )
Less:
Net income attributable to noncontrolling interest in properties (4,336 ) -
Net income attributable to Predecessor $ 463,414 -
Net loss attributable to Operating Partnership unitholders' noncontrolling interests 191,020
Net loss attributable to common stockholders $ (699,76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sh and escrows and reserves</t>
        </is>
      </c>
      <c r="B4" s="4" t="inlineStr">
        <is>
          <t xml:space="preserve">As of
September 30, December 31,
Cash $ 7,786,677 $ 12,475,537
Escrows and reserves:
Maintenance reserve 665,494 663,339
ESPP reserve 29,416 44,727
Cash and escrows and reserves $ 8,481,587 $ 13,183,6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cquisitions (Tables)</t>
        </is>
      </c>
      <c r="B1" s="2" t="inlineStr">
        <is>
          <t>9 Months Ended</t>
        </is>
      </c>
    </row>
    <row r="2">
      <c r="B2" s="2" t="inlineStr">
        <is>
          <t>Sep. 30, 2020</t>
        </is>
      </c>
    </row>
    <row r="3">
      <c r="A3" s="3" t="inlineStr">
        <is>
          <t>Real Estate [Abstract]</t>
        </is>
      </c>
    </row>
    <row r="4">
      <c r="A4" s="4" t="inlineStr">
        <is>
          <t>Schedule total purchase price including transaction costs</t>
        </is>
      </c>
      <c r="B4" s="4" t="inlineStr">
        <is>
          <t>Three Months Ended Number Land Building Tenant In-place Above- Below- Other (1) Total (2)
March 31, 2020 (3)(4)(5) 83 $ 4,825,507 $ 24,572,597 $ 293,726 $ 2,477,174 $ 7,148 $ (1,616,080 ) $ (34,098 ) $ 30,525,974
June 30, 2020 (6) 19 2,555,428 7,344,021 54,894 692,705 - (38,934 ) - 10,608,114
September 30, 2020 (7) 122 6,074,837 19,426,255 316,541 2,300,575 37,290 (1,067,886 ) (33,386 ) 27,054,226
224 $ 13,455,772 $ 51,342,873 $ 665,161 $ 5,470,454 $ 44,438 $ (2,722,900 ) $ (67,484 ) $ 68,188,314 Explanatory Notes:
(1) Includes an intangible liability related to unfavorable operating leases on three properties that is included in "Accounts Payable, accrued expenses and other" on the Company's Consolidated Balance Sheets.
(2) Includes acquisition costs of $0.3 million for the three months ended March 31, 2020, $0.2 million for the three months ended June 30, 2020 and $0.8 million for the three months ended September 30, 2020.
(3) Includes the acquisition of a 21-building portfolio leased to the USPS. The contract purchase price for the portfolio was $13.8 million, exclusive of closing costs, and giving effect to 483,333 OP Units issued to the sellers at a value of $17.00 per unit. The closing price of the Company's common stock on January 10, 2020 was $16.39; therefore, total consideration at closing, including closing costs, was approximately $13.6 million of which $7.9 million represented the non-cash consideration (the value of the OP Units) issued to the sellers.
(4) Includes the acquisition of a 42-building portfolio leased to the USPS. The aggregate purchase price of such portfolio was approximately $8.8 million, including closing costs, which was funded with borrowings under our Credit Facility.
(5) Includes the acquisition of 20 postal properties in individual or smaller portfolio transactions for approximately $8.1 million, including closing costs.
(6) Includes the acquisition of a 13-building portfolio leased to the USPS in various states for approximately $7.2 million, including closing costs. In addition, the Company purchased six postal properties in individual or smaller portfolio transactions for approximately $3.4 million, including closing costs.
(7) Includes the acquisition of 122 postal properties in various states in individual or portfolio transactions for approximately $27.1 million, including closing costs, which was funded with borrowings under our Credit Facility. In addition, the Company closed on one postal property which is a direct financing lease and is included in "Investment in financing lease, net"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9 Months Ended</t>
        </is>
      </c>
    </row>
    <row r="2">
      <c r="B2" s="2" t="inlineStr">
        <is>
          <t>Sep. 30, 2020</t>
        </is>
      </c>
    </row>
    <row r="3">
      <c r="A3" s="3" t="inlineStr">
        <is>
          <t>Intangible Assets and Liabilities [Abstract]</t>
        </is>
      </c>
    </row>
    <row r="4">
      <c r="A4" s="4" t="inlineStr">
        <is>
          <t>Schedule of intangible assets and liabilities</t>
        </is>
      </c>
      <c r="B4" s="4" t="inlineStr">
        <is>
          <t>As of Gross Asset Accumulated Net
September 30, 2020:
In-place lease intangibles $ 19,261,027 $ (9,911,763 ) $ 9,349,264
Above-market leases 85,058 (30,391 ) 54,667
Below-market leases (11,395,201 ) 3,015,327 (8,379,874 )
December 31, 2019:
In-place lease intangibles $ 13,788,024 $ (6,472,157 ) $ 7,315,867
Above-market leases 40,620 (18,496 ) 22,124
Below-market leases (8,672,301 ) 2,071,182 (6,601,119 )</t>
        </is>
      </c>
    </row>
    <row r="5">
      <c r="A5" s="4" t="inlineStr">
        <is>
          <t>Schedule of future amortization</t>
        </is>
      </c>
      <c r="B5" s="4" t="inlineStr">
        <is>
          <t>Year Ending December 31, In-place lease Above-market Below-market
2020 – Remaining $ 1,097,772 $ 4,549 $ (326,537 )
2021 3,687,350 15,544 (1,291,010 )
2022 2,099,279 13,260 (1,147,910 )
2023 1,273,981 10,626 (1,021,341 )
2024 649,954 7,889 (857,151 )
Thereafter 540,928 2,799 (3,735,925 )
Total $ 9,349,264 $ 54,667 $ (8,379,8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principal balances of mortgage loans payable</t>
        </is>
      </c>
      <c r="B4" s="4" t="inlineStr">
        <is>
          <t>Outstanding Outstanding Interest Rate Maturity Date
Revolving Credit Facility (1) $ 49,000,000 $ 54,000,000 LIBOR+170bps (2) September 2023
Vision Bank (3) 1,474,909 1,522,672 4.00 % September 2036
First Oklahoma Bank (4) 367,618 378,005 4.50 % December 2037
Vision Bank – 2018 (5) 876,890 900,385 5.00 % January 2038
Seller Financing (6) 445,000 445,000 6.00 % January 2025
First Oklahoma Bank – April 2020 (7) 4,522,311 - 4.25 % April 2040
First Oklahoma Bank – June 2020 (8) 9,152,000 - 4.25 % June 2040
Total Principal 65,838,728 57,246,062
Unamortized deferred financing costs (239,362 ) (35,058 )
Total Debt $ 65,599,366 $ 57,211,004 Explanatory Notes:
(1) 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will pay, for the period through and including the calendar quarter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three and nine
months ended September 30, 2020, the Company incurred $0.1 million and $0.3 million, respectively, of unused fees related to the
Credit Facility. The Company's ability to borrow under the Credit Facility is subject to ongoing compliance with a number
of customary affirmative and negative covenants. As of September 30, 2020, the Company was in compliance with all of the Credit
Facility's debt covenants.
(2) As of September 30, 2020, the one-month LIBOR rate was 0.15%.
(3) Five properties are collateralized under this loan as of September 30, 2020 with Mr. Spodek as the guarantor. On September 8, 2021 and every five years thereafter, the interest rate will reset at a variable annual rate of Wall Street Journal Prime Rate ("Prime") + 0.5%.
(4) The loan is collateralized by first mortgage liens on four properties and a personal guarantee of payment by Mr. Spodek. Interest rate resets on December 31, 2022 to Prime + 0.25%.
(5) The loan is collateralized by first mortgage liens on one property and a personal guarantee of payment by Mr. Spodek. Interest rate resets on January 31, 2023 to Prime + 0.5%.
(6) In connection with the acquisition of a property, we obtained seller financing secured by the property in the amount of $0.4 million requiring five annual payments of principal and interest of $105,661 with the first installment due on January 2, 2021 based on a 6.0% interest rate per annum through January 2, 2025.
(7) In connection with the purchase of a 13-building portfolio, the Company obtained $4.5 million of mortgage financing, at a fixed interest rate of 4.25% with interest only for the first 18 months, which resets in November 2026 to the greater of Prime or 4.25%.
(8) The loan is collateralized by first mortgage liens on 22 properties. Interest rates resets in January 2027 to the greater of Prime or 4.25%.</t>
        </is>
      </c>
    </row>
    <row r="5">
      <c r="A5" s="4" t="inlineStr">
        <is>
          <t>Schedule of Principal payments of mortgage loans payable</t>
        </is>
      </c>
      <c r="B5" s="4" t="inlineStr">
        <is>
          <t xml:space="preserve">Year
Ending December 31, Amount
2020 – Remaining $ 28,073
2021 220,497
2022 701,228
2023 49,735,838
2024 767,608
Thereafter 14,385,484
Total $ 65,838,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 Operating [Abstract]</t>
        </is>
      </c>
    </row>
    <row r="4">
      <c r="A4" s="4" t="inlineStr">
        <is>
          <t>Schedule of future minimum rental income</t>
        </is>
      </c>
      <c r="B4" s="4" t="inlineStr">
        <is>
          <t>Year Ending December 31, Amount
2020 – Remaining (2) $ 4,394,175
2021 (3) 16,938,459
2022 13,371,159
2023 10,679,959
2024 7,734,855
Thereafter 10,165,377
Total $ 63,283,984 Explanatory Notes:
(1) The above minimum lease payments to be received do not include reimbursements from the USPS for real estate taxes.
(2) As of September
30, 2020, the leases at 58 of our properties were expired, and the USPS was occupying such properties as a holdover tenant.
In addition, the lease at one of our properties is a month to month lease. Holdover rent is typically paid as the greater of
estimated market rent or the rent amount due under the expired lease.
(3)
The Company has received notice
on one property which the USPS intends to vacate in August 2021.</t>
        </is>
      </c>
    </row>
    <row r="5">
      <c r="A5" s="4" t="inlineStr">
        <is>
          <t>Schedule of direct financing lease</t>
        </is>
      </c>
      <c r="B5" s="4" t="inlineStr">
        <is>
          <t xml:space="preserve">As
of September 30,
Total
minimum lease payment receivable $ 1,021,466
Less:
unearned income (505,302 )
Investment
in financing lease, net $ 516,164 </t>
        </is>
      </c>
    </row>
    <row r="6">
      <c r="A6" s="4" t="inlineStr">
        <is>
          <t>Schedule of direct financing future lease payments</t>
        </is>
      </c>
      <c r="B6" s="4" t="inlineStr">
        <is>
          <t>Year
Ending December 31, Amount
2020
– Remaining $ 11,375
2021 45,500
2022 45,500
2023 45,500
2024 45,500
Thereafter 828,091
Total $ 1,021,466</t>
        </is>
      </c>
    </row>
    <row r="7">
      <c r="A7" s="4" t="inlineStr">
        <is>
          <t>Schedule of future ground lease lease</t>
        </is>
      </c>
      <c r="B7" s="4" t="inlineStr">
        <is>
          <t xml:space="preserve">Year
Ending December 31, Amount
2020 – Remaining $ 5,904
2021 23,600
2022 23,600
2023 23,600
2024 24,160
Thereafter 1,175,290
Total $ 1,276,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future minimum rental payments</t>
        </is>
      </c>
      <c r="B4" s="4" t="inlineStr">
        <is>
          <t xml:space="preserve">Year
Ending December 31, Amount
2020 – Remaining $ 46,350
2021 188,869
2022 194,535
2023 200,371
2024 76,244
Total $ 706,3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weighted average shares basic and dilutive earnings per share</t>
        </is>
      </c>
      <c r="B4" s="4" t="inlineStr">
        <is>
          <t>For the Three Months Ended For the Nine Months Ended
2020 2019 2020 2019
Numerator for earnings per share – basic and diluted:
Net loss attributable to common stockholders $ (15,184 ) $ (307,969 ) $ (843,489 ) $ (699,765 )
Less: Income attributable to participating securities (105,829 ) — (266,680 ) (16,715 )
Numerator for earnings per share — basic and diluted $ (121,013 ) $ (307,969 ) $ (1,110,169 ) $ (716,480 )
Denominator for earnings per share – basic and diluted 8,425,708 5,164,264 6,276,145 5,164,264
Basic and diluted earnings per share $ (0.01 ) $ (0.06 ) $ (0.18 ) $ (0.14 ) Explanatory Note:
(1) The combined statements of operations prior to May 17, 2019 represents the activity of the Predecessor and EPS was not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Class A</t>
        </is>
      </c>
    </row>
    <row r="3">
      <c r="A3" s="4" t="inlineStr">
        <is>
          <t>Common stock, par value</t>
        </is>
      </c>
      <c r="B3" s="7" t="n">
        <v>0.01</v>
      </c>
      <c r="C3" s="7" t="n">
        <v>0.01</v>
      </c>
    </row>
    <row r="4">
      <c r="A4" s="4" t="inlineStr">
        <is>
          <t>Common stock, shares authorized</t>
        </is>
      </c>
      <c r="B4" s="5" t="n">
        <v>500000000</v>
      </c>
      <c r="C4" s="5" t="n">
        <v>500000000</v>
      </c>
    </row>
    <row r="5">
      <c r="A5" s="4" t="inlineStr">
        <is>
          <t>Common stock, shares issued</t>
        </is>
      </c>
      <c r="B5" s="5" t="n">
        <v>9449352</v>
      </c>
      <c r="C5" s="5" t="n">
        <v>5285904</v>
      </c>
    </row>
    <row r="6">
      <c r="A6" s="4" t="inlineStr">
        <is>
          <t>Common stock, shares outstanding</t>
        </is>
      </c>
      <c r="B6" s="5" t="n">
        <v>9449352</v>
      </c>
      <c r="C6" s="5" t="n">
        <v>5285904</v>
      </c>
    </row>
    <row r="7">
      <c r="A7" s="4" t="inlineStr">
        <is>
          <t>Class B</t>
        </is>
      </c>
    </row>
    <row r="8">
      <c r="A8" s="4" t="inlineStr">
        <is>
          <t>Common stock, par value</t>
        </is>
      </c>
      <c r="B8" s="7" t="n">
        <v>0.01</v>
      </c>
      <c r="C8" s="7" t="n">
        <v>0.01</v>
      </c>
    </row>
    <row r="9">
      <c r="A9" s="4" t="inlineStr">
        <is>
          <t>Common stock, shares authorized</t>
        </is>
      </c>
      <c r="B9" s="5" t="n">
        <v>27206</v>
      </c>
      <c r="C9" s="5" t="n">
        <v>27206</v>
      </c>
    </row>
    <row r="10">
      <c r="A10" s="4" t="inlineStr">
        <is>
          <t>Common stock, shares issued</t>
        </is>
      </c>
      <c r="B10" s="5" t="n">
        <v>27206</v>
      </c>
      <c r="C10" s="5" t="n">
        <v>27206</v>
      </c>
    </row>
    <row r="11">
      <c r="A11" s="4" t="inlineStr">
        <is>
          <t>Common stock, shares outstanding</t>
        </is>
      </c>
      <c r="B11" s="5" t="n">
        <v>27206</v>
      </c>
      <c r="C11" s="5" t="n">
        <v>27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dividends declared</t>
        </is>
      </c>
      <c r="B4" s="4" t="inlineStr">
        <is>
          <t>Declaration
Date Record
Date Date
Paid Amount
Per Share
January
30, 2020 February
14, 2020 February
28, 2020 $0.17
April 30, 2020 May 11, 2020 May 29, 2020 $0.20
July 30, 2020 August 14, 2020 August 31, 2020 $0.205</t>
        </is>
      </c>
    </row>
    <row r="5">
      <c r="A5" s="4" t="inlineStr">
        <is>
          <t>Schedule of unvested equity</t>
        </is>
      </c>
      <c r="B5" s="4" t="inlineStr">
        <is>
          <t>Restricted
(1)(2) LTIP
(3) Restricted
(4) Total
Weighted
Outstanding, as of
January 1, 2020 148,847 120,003 — 268,850 $ 16.96
Granted 146,348 94,303 62,096 302,747 $ 14.20
Vesting of restricted
shares (5) (61,181 ) — — (61,181 ) $ 17.00
Forfeited (588 ) — — (588 ) $ 17.00
Outstanding,
as of September 30, 2020 233,426 214,306 62,096 509,828 $ 15.35 Explanatory
Notes:
(1) Represents restricted
shares awards included in common stock.
(2) The time-based
restricted share awards granted to our officers and employees typically vest in three annual installments or cliff vest at
the end of eight years. The time-based restricted share awards granted to our directors' vest over one to
three years.
(3) LTIP units to
our officers and employees typically vest over three to eight years. During the nine months ended September 30, 2020,
2,843 LTIPs issued to an employee vested as a result of a modification of the award and 13,708 LTIPs to the Company's
CEO. In May 2020, pursuant to the Plan, the Company issued 27,365 LTIP Units to the Company's CEO in lieu of his salary
payable for the period from the one-year anniversary of the IPO to December 31, 2020. LTIP Units issued to the Company's
CEO in lieu of cash compensation cliff vest on the eighth anniversary of the date of grant.
(4) Includes 38,672
RSUs granted to certain officers of the Company during the nine months ended September 30, 2020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2. The number of market-based RSUs is based on the number of shares issuable
upon achievement of the market-based metric at target. Also, includes 13,253 time-based RSUs issued for 2019 incentive bonuses
to certain employees that vested fully on February 14, 2020, the date of grant and 10,171 time-based RSUs granted to certain
employees for their election to defer 2020 salary that vest on December 31, 2020. RSUs reflect the right to receive shares
of Class A common stock, subject to the applicable vesting criteria.
(5) Includes 49,839
of restricted shares that vested and 11,342 shares of restricted shares that were withheld to satisfy minimum statutory withholding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80" customWidth="1" min="2" max="2"/>
    <col width="30" customWidth="1" min="3" max="3"/>
    <col width="29" customWidth="1" min="4" max="4"/>
  </cols>
  <sheetData>
    <row r="1">
      <c r="A1" s="1" t="inlineStr">
        <is>
          <t>Organization and Description of Business (Details Narrative)</t>
        </is>
      </c>
      <c r="B1" s="2" t="inlineStr">
        <is>
          <t>9 Months Ended</t>
        </is>
      </c>
    </row>
    <row r="2">
      <c r="B2" s="2" t="inlineStr">
        <is>
          <t>Sep. 30, 2020propertiesStates$ / sharesshares</t>
        </is>
      </c>
      <c r="C2" s="2" t="inlineStr">
        <is>
          <t>Dec. 31, 2019$ / sharesshares</t>
        </is>
      </c>
      <c r="D2" s="2" t="inlineStr">
        <is>
          <t>May 15, 2019$ / sharesshares</t>
        </is>
      </c>
    </row>
    <row r="3">
      <c r="A3" s="3" t="inlineStr">
        <is>
          <t>Business Description and Basis of Presentation [Line Item]</t>
        </is>
      </c>
    </row>
    <row r="4">
      <c r="A4" s="4" t="inlineStr">
        <is>
          <t>Common stock, shares authorized</t>
        </is>
      </c>
      <c r="D4" s="5" t="n">
        <v>600000000</v>
      </c>
    </row>
    <row r="5">
      <c r="A5" s="4" t="inlineStr">
        <is>
          <t>Common stock, par value | $ / shares</t>
        </is>
      </c>
      <c r="D5" s="7" t="n">
        <v>0.01</v>
      </c>
    </row>
    <row r="6">
      <c r="A6" s="4" t="inlineStr">
        <is>
          <t>Percentage of interest in operating partnership</t>
        </is>
      </c>
      <c r="B6" s="4" t="inlineStr">
        <is>
          <t>76.90%</t>
        </is>
      </c>
    </row>
    <row r="7">
      <c r="A7" s="4" t="inlineStr">
        <is>
          <t>IPO [Member]</t>
        </is>
      </c>
    </row>
    <row r="8">
      <c r="A8" s="3" t="inlineStr">
        <is>
          <t>Business Description and Basis of Presentation [Line Item]</t>
        </is>
      </c>
    </row>
    <row r="9">
      <c r="A9" s="4" t="inlineStr">
        <is>
          <t>Common stock, shares authorized</t>
        </is>
      </c>
      <c r="D9" s="5" t="n">
        <v>500000000</v>
      </c>
    </row>
    <row r="10">
      <c r="A10" s="4" t="inlineStr">
        <is>
          <t>Common stock, par value | $ / shares</t>
        </is>
      </c>
      <c r="D10" s="7" t="n">
        <v>0.01</v>
      </c>
    </row>
    <row r="11">
      <c r="A11" s="4" t="inlineStr">
        <is>
          <t>Preferred stock, shares authorized</t>
        </is>
      </c>
      <c r="D11" s="5" t="n">
        <v>100000000</v>
      </c>
    </row>
    <row r="12">
      <c r="A12" s="4" t="inlineStr">
        <is>
          <t>Class A [Member]</t>
        </is>
      </c>
    </row>
    <row r="13">
      <c r="A13" s="3" t="inlineStr">
        <is>
          <t>Business Description and Basis of Presentation [Line Item]</t>
        </is>
      </c>
    </row>
    <row r="14">
      <c r="A14" s="4" t="inlineStr">
        <is>
          <t>Common stock, shares authorized</t>
        </is>
      </c>
      <c r="B14" s="5" t="n">
        <v>500000000</v>
      </c>
      <c r="C14" s="5" t="n">
        <v>500000000</v>
      </c>
    </row>
    <row r="15">
      <c r="A15" s="4" t="inlineStr">
        <is>
          <t>Common stock, par value | $ / shares</t>
        </is>
      </c>
      <c r="B15" s="7" t="n">
        <v>0.01</v>
      </c>
      <c r="C15" s="7" t="n">
        <v>0.01</v>
      </c>
    </row>
    <row r="16">
      <c r="A16" s="4" t="inlineStr">
        <is>
          <t>Common stock, shares issued</t>
        </is>
      </c>
      <c r="B16" s="5" t="n">
        <v>9449352</v>
      </c>
      <c r="C16" s="5" t="n">
        <v>5285904</v>
      </c>
    </row>
    <row r="17">
      <c r="A17" s="4" t="inlineStr">
        <is>
          <t>Class B [Member]</t>
        </is>
      </c>
    </row>
    <row r="18">
      <c r="A18" s="3" t="inlineStr">
        <is>
          <t>Business Description and Basis of Presentation [Line Item]</t>
        </is>
      </c>
    </row>
    <row r="19">
      <c r="A19" s="4" t="inlineStr">
        <is>
          <t>Common stock, shares authorized</t>
        </is>
      </c>
      <c r="B19" s="5" t="n">
        <v>27206</v>
      </c>
      <c r="C19" s="5" t="n">
        <v>27206</v>
      </c>
    </row>
    <row r="20">
      <c r="A20" s="4" t="inlineStr">
        <is>
          <t>Common stock, par value | $ / shares</t>
        </is>
      </c>
      <c r="B20" s="7" t="n">
        <v>0.01</v>
      </c>
      <c r="C20" s="7" t="n">
        <v>0.01</v>
      </c>
    </row>
    <row r="21">
      <c r="A21" s="4" t="inlineStr">
        <is>
          <t>Common stock, shares issued</t>
        </is>
      </c>
      <c r="B21" s="5" t="n">
        <v>27206</v>
      </c>
      <c r="C21" s="5" t="n">
        <v>27206</v>
      </c>
    </row>
    <row r="22">
      <c r="A22" s="4" t="inlineStr">
        <is>
          <t>Postal Realty Management [Member]</t>
        </is>
      </c>
    </row>
    <row r="23">
      <c r="A23" s="3" t="inlineStr">
        <is>
          <t>Business Description and Basis of Presentation [Line Item]</t>
        </is>
      </c>
    </row>
    <row r="24">
      <c r="A24" s="4" t="inlineStr">
        <is>
          <t>Number of properties managed | properties</t>
        </is>
      </c>
      <c r="B24" s="5" t="n">
        <v>400</v>
      </c>
    </row>
    <row r="25">
      <c r="A25" s="4" t="inlineStr">
        <is>
          <t>USPS [Member]</t>
        </is>
      </c>
    </row>
    <row r="26">
      <c r="A26" s="3" t="inlineStr">
        <is>
          <t>Business Description and Basis of Presentation [Line Item]</t>
        </is>
      </c>
    </row>
    <row r="27">
      <c r="A27" s="4" t="inlineStr">
        <is>
          <t>Number of properties | properties</t>
        </is>
      </c>
      <c r="B27" s="5" t="n">
        <v>691</v>
      </c>
    </row>
    <row r="28">
      <c r="A28" s="4" t="inlineStr">
        <is>
          <t>Number of States | States</t>
        </is>
      </c>
      <c r="B28" s="5" t="n">
        <v>47</v>
      </c>
    </row>
    <row r="29">
      <c r="A29" s="4" t="inlineStr">
        <is>
          <t>Postal Realty Trust, Inc. [Member]</t>
        </is>
      </c>
    </row>
    <row r="30">
      <c r="A30" s="3" t="inlineStr">
        <is>
          <t>Business Description and Basis of Presentation [Line Item]</t>
        </is>
      </c>
    </row>
    <row r="31">
      <c r="A31" s="4" t="inlineStr">
        <is>
          <t>Organization date</t>
        </is>
      </c>
      <c r="B31" s="4" t="inlineStr">
        <is>
          <t>Nov. 19,
		2018</t>
        </is>
      </c>
    </row>
    <row r="32">
      <c r="A32" s="4" t="inlineStr">
        <is>
          <t>NPM [Member]</t>
        </is>
      </c>
    </row>
    <row r="33">
      <c r="A33" s="3" t="inlineStr">
        <is>
          <t>Business Description and Basis of Presentation [Line Item]</t>
        </is>
      </c>
    </row>
    <row r="34">
      <c r="A34" s="4" t="inlineStr">
        <is>
          <t>Formation date</t>
        </is>
      </c>
      <c r="B34" s="4" t="inlineStr">
        <is>
          <t>Nov. 17,
		2004</t>
        </is>
      </c>
    </row>
    <row r="35">
      <c r="A35" s="4" t="inlineStr">
        <is>
          <t>LLCs, UPH and the limited partnership [Member] | Predecessor [Member]</t>
        </is>
      </c>
    </row>
    <row r="36">
      <c r="A36" s="3" t="inlineStr">
        <is>
          <t>Business Description and Basis of Presentation [Line Item]</t>
        </is>
      </c>
    </row>
    <row r="37">
      <c r="A37" s="4" t="inlineStr">
        <is>
          <t>Description of post office properties</t>
        </is>
      </c>
      <c r="B37" s="4" t="inlineStr">
        <is>
          <t>For the periods prior to May 17, 2019, the Predecessor, through the LLCs, UPH and the limited partnership, owned 190 post office properties in 33 st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4" customWidth="1" min="13" max="13"/>
  </cols>
  <sheetData>
    <row r="1">
      <c r="A1" s="1" t="inlineStr">
        <is>
          <t>The Company's IPO and Formation Transactions (Details) - USD ($)</t>
        </is>
      </c>
      <c r="C1" s="2" t="inlineStr">
        <is>
          <t>1 Months Ended</t>
        </is>
      </c>
      <c r="D1" s="2" t="inlineStr">
        <is>
          <t>2 Months Ended</t>
        </is>
      </c>
      <c r="E1" s="2" t="inlineStr">
        <is>
          <t>3 Months Ended</t>
        </is>
      </c>
      <c r="J1" s="2" t="inlineStr">
        <is>
          <t>4 Months Ended</t>
        </is>
      </c>
      <c r="K1" s="2" t="inlineStr">
        <is>
          <t>5 Months Ended</t>
        </is>
      </c>
      <c r="L1" s="2" t="inlineStr">
        <is>
          <t>9 Months Ended</t>
        </is>
      </c>
    </row>
    <row r="2">
      <c r="C2" s="2" t="inlineStr">
        <is>
          <t>Jun. 30, 2019</t>
        </is>
      </c>
      <c r="D2" s="2" t="inlineStr">
        <is>
          <t>May 16, 2019</t>
        </is>
      </c>
      <c r="E2" s="2" t="inlineStr">
        <is>
          <t>Sep. 30, 2020</t>
        </is>
      </c>
      <c r="F2" s="2" t="inlineStr">
        <is>
          <t>Jun. 30, 2020</t>
        </is>
      </c>
      <c r="G2" s="2" t="inlineStr">
        <is>
          <t>Mar. 31, 2020</t>
        </is>
      </c>
      <c r="H2" s="2" t="inlineStr">
        <is>
          <t>Sep. 30, 2019</t>
        </is>
      </c>
      <c r="I2" s="2" t="inlineStr">
        <is>
          <t>Mar. 31, 2019</t>
        </is>
      </c>
      <c r="J2" s="2" t="inlineStr">
        <is>
          <t>Sep. 30, 2019</t>
        </is>
      </c>
      <c r="K2" s="2" t="inlineStr">
        <is>
          <t>May 16, 2019</t>
        </is>
      </c>
      <c r="L2" s="2" t="inlineStr">
        <is>
          <t>Sep. 30, 2020</t>
        </is>
      </c>
      <c r="M2" s="2" t="inlineStr">
        <is>
          <t>Sep. 30, 2019</t>
        </is>
      </c>
    </row>
    <row r="3">
      <c r="A3" s="3" t="inlineStr">
        <is>
          <t>Revenues</t>
        </is>
      </c>
    </row>
    <row r="4">
      <c r="A4" s="4" t="inlineStr">
        <is>
          <t>Rental income</t>
        </is>
      </c>
      <c r="E4" s="6" t="n">
        <v>5270143</v>
      </c>
      <c r="H4" s="6" t="n">
        <v>2387082</v>
      </c>
      <c r="L4" s="6" t="n">
        <v>14211317</v>
      </c>
      <c r="M4" s="6" t="n">
        <v>5735896</v>
      </c>
    </row>
    <row r="5">
      <c r="A5" s="4" t="inlineStr">
        <is>
          <t>Tenant reimbursements</t>
        </is>
      </c>
      <c r="E5" s="5" t="n">
        <v>743622</v>
      </c>
      <c r="H5" s="5" t="n">
        <v>342419</v>
      </c>
      <c r="L5" s="5" t="n">
        <v>1997716</v>
      </c>
      <c r="M5" s="5" t="n">
        <v>852504</v>
      </c>
    </row>
    <row r="6">
      <c r="A6" s="4" t="inlineStr">
        <is>
          <t>Fee and other income</t>
        </is>
      </c>
      <c r="E6" s="5" t="n">
        <v>282703</v>
      </c>
      <c r="H6" s="5" t="n">
        <v>278846</v>
      </c>
      <c r="L6" s="5" t="n">
        <v>890008</v>
      </c>
      <c r="M6" s="5" t="n">
        <v>842097</v>
      </c>
    </row>
    <row r="7">
      <c r="A7" s="4" t="inlineStr">
        <is>
          <t>Total revenues</t>
        </is>
      </c>
      <c r="E7" s="5" t="n">
        <v>6296468</v>
      </c>
      <c r="H7" s="5" t="n">
        <v>3008347</v>
      </c>
      <c r="L7" s="5" t="n">
        <v>17099041</v>
      </c>
      <c r="M7" s="5" t="n">
        <v>7430497</v>
      </c>
    </row>
    <row r="8">
      <c r="A8" s="3" t="inlineStr">
        <is>
          <t>Operating Expenses:</t>
        </is>
      </c>
    </row>
    <row r="9">
      <c r="A9" s="4" t="inlineStr">
        <is>
          <t>Real estate taxes</t>
        </is>
      </c>
      <c r="E9" s="5" t="n">
        <v>797996</v>
      </c>
      <c r="H9" s="5" t="n">
        <v>353663</v>
      </c>
      <c r="L9" s="5" t="n">
        <v>2136805</v>
      </c>
      <c r="M9" s="5" t="n">
        <v>880117</v>
      </c>
    </row>
    <row r="10">
      <c r="A10" s="4" t="inlineStr">
        <is>
          <t>Property operating expenses</t>
        </is>
      </c>
      <c r="E10" s="5" t="n">
        <v>460033</v>
      </c>
      <c r="H10" s="5" t="n">
        <v>332892</v>
      </c>
      <c r="L10" s="5" t="n">
        <v>1261515</v>
      </c>
      <c r="M10" s="5" t="n">
        <v>821839</v>
      </c>
    </row>
    <row r="11">
      <c r="A11" s="4" t="inlineStr">
        <is>
          <t>General and administrative</t>
        </is>
      </c>
      <c r="E11" s="5" t="n">
        <v>2027284</v>
      </c>
      <c r="H11" s="5" t="n">
        <v>1601727</v>
      </c>
      <c r="L11" s="5" t="n">
        <v>6245732</v>
      </c>
      <c r="M11" s="5" t="n">
        <v>2970101</v>
      </c>
    </row>
    <row r="12">
      <c r="A12" s="4" t="inlineStr">
        <is>
          <t>Depreciation and amortization</t>
        </is>
      </c>
      <c r="E12" s="5" t="n">
        <v>2394332</v>
      </c>
      <c r="H12" s="5" t="n">
        <v>1066338</v>
      </c>
      <c r="L12" s="5" t="n">
        <v>6590982</v>
      </c>
      <c r="M12" s="5" t="n">
        <v>2314553</v>
      </c>
    </row>
    <row r="13">
      <c r="A13" s="4" t="inlineStr">
        <is>
          <t>Total operating expenses</t>
        </is>
      </c>
      <c r="E13" s="5" t="n">
        <v>5679645</v>
      </c>
      <c r="H13" s="5" t="n">
        <v>3354620</v>
      </c>
      <c r="L13" s="5" t="n">
        <v>16235034</v>
      </c>
      <c r="M13" s="5" t="n">
        <v>6986610</v>
      </c>
    </row>
    <row r="14">
      <c r="A14" s="4" t="inlineStr">
        <is>
          <t>Income (loss) from operations</t>
        </is>
      </c>
      <c r="E14" s="5" t="n">
        <v>616823</v>
      </c>
      <c r="H14" s="5" t="n">
        <v>-346273</v>
      </c>
      <c r="L14" s="5" t="n">
        <v>864007</v>
      </c>
      <c r="M14" s="5" t="n">
        <v>443887</v>
      </c>
    </row>
    <row r="15">
      <c r="A15" s="3" t="inlineStr">
        <is>
          <t>Interest expense, net:</t>
        </is>
      </c>
    </row>
    <row r="16">
      <c r="A16" s="4" t="inlineStr">
        <is>
          <t>Contractual interest expense</t>
        </is>
      </c>
      <c r="E16" s="5" t="n">
        <v>-484272</v>
      </c>
      <c r="H16" s="5" t="n">
        <v>-48916</v>
      </c>
      <c r="L16" s="5" t="n">
        <v>-1757413</v>
      </c>
      <c r="M16" s="5" t="n">
        <v>-635423</v>
      </c>
    </row>
    <row r="17">
      <c r="A17" s="4" t="inlineStr">
        <is>
          <t>Amortization of deferred financing costs</t>
        </is>
      </c>
      <c r="E17" s="5" t="n">
        <v>-123650</v>
      </c>
      <c r="H17" s="5" t="n">
        <v>-4523</v>
      </c>
      <c r="L17" s="5" t="n">
        <v>-343511</v>
      </c>
      <c r="M17" s="5" t="n">
        <v>-9558</v>
      </c>
    </row>
    <row r="18">
      <c r="A18" s="4" t="inlineStr">
        <is>
          <t>Loss on early extinguishment of Predecessor debt</t>
        </is>
      </c>
      <c r="E18" s="4" t="inlineStr">
        <is>
          <t xml:space="preserve"> </t>
        </is>
      </c>
      <c r="H18" s="4" t="inlineStr">
        <is>
          <t xml:space="preserve"> </t>
        </is>
      </c>
      <c r="L18" s="4" t="inlineStr">
        <is>
          <t xml:space="preserve"> </t>
        </is>
      </c>
      <c r="M18" s="5" t="n">
        <v>-185586</v>
      </c>
    </row>
    <row r="19">
      <c r="A19" s="4" t="inlineStr">
        <is>
          <t>Interest income</t>
        </is>
      </c>
      <c r="E19" s="5" t="n">
        <v>668</v>
      </c>
      <c r="H19" s="5" t="n">
        <v>1136</v>
      </c>
      <c r="L19" s="5" t="n">
        <v>2155</v>
      </c>
      <c r="M19" s="5" t="n">
        <v>3394</v>
      </c>
    </row>
    <row r="20">
      <c r="A20" s="4" t="inlineStr">
        <is>
          <t>Total interest expense, net</t>
        </is>
      </c>
      <c r="E20" s="5" t="n">
        <v>-607254</v>
      </c>
      <c r="H20" s="5" t="n">
        <v>-52303</v>
      </c>
      <c r="L20" s="5" t="n">
        <v>-2098769</v>
      </c>
      <c r="M20" s="5" t="n">
        <v>-827173</v>
      </c>
    </row>
    <row r="21">
      <c r="A21" s="4" t="inlineStr">
        <is>
          <t>Income (loss) before income tax expense</t>
        </is>
      </c>
      <c r="E21" s="5" t="n">
        <v>9569</v>
      </c>
      <c r="H21" s="5" t="n">
        <v>-398576</v>
      </c>
      <c r="L21" s="5" t="n">
        <v>-1234762</v>
      </c>
      <c r="M21" s="5" t="n">
        <v>-383286</v>
      </c>
    </row>
    <row r="22">
      <c r="A22" s="4" t="inlineStr">
        <is>
          <t>Net income (loss)</t>
        </is>
      </c>
      <c r="E22" s="5" t="n">
        <v>-20185</v>
      </c>
      <c r="F22" s="6" t="n">
        <v>-229627</v>
      </c>
      <c r="G22" s="6" t="n">
        <v>-1029826</v>
      </c>
      <c r="H22" s="5" t="n">
        <v>-392317</v>
      </c>
      <c r="L22" s="5" t="n">
        <v>-1279638</v>
      </c>
      <c r="M22" s="5" t="n">
        <v>-423035</v>
      </c>
    </row>
    <row r="23">
      <c r="A23" s="3" t="inlineStr">
        <is>
          <t>Less:</t>
        </is>
      </c>
    </row>
    <row r="24">
      <c r="A24" s="4" t="inlineStr">
        <is>
          <t>Net loss attributable to common stockholders</t>
        </is>
      </c>
      <c r="B24" s="4" t="inlineStr">
        <is>
          <t>[1]</t>
        </is>
      </c>
      <c r="E24" s="6" t="n">
        <v>-15184</v>
      </c>
      <c r="H24" s="5" t="n">
        <v>-307969</v>
      </c>
      <c r="L24" s="6" t="n">
        <v>-843489</v>
      </c>
      <c r="M24" s="6" t="n">
        <v>-699765</v>
      </c>
    </row>
    <row r="25">
      <c r="A25" s="4" t="inlineStr">
        <is>
          <t>Postal Realty Trust, Inc.</t>
        </is>
      </c>
    </row>
    <row r="26">
      <c r="A26" s="3" t="inlineStr">
        <is>
          <t>Revenues</t>
        </is>
      </c>
    </row>
    <row r="27">
      <c r="A27" s="4" t="inlineStr">
        <is>
          <t>Rental income</t>
        </is>
      </c>
      <c r="J27" s="6" t="n">
        <v>3486541</v>
      </c>
    </row>
    <row r="28">
      <c r="A28" s="4" t="inlineStr">
        <is>
          <t>Tenant reimbursements</t>
        </is>
      </c>
      <c r="J28" s="5" t="n">
        <v>504429</v>
      </c>
    </row>
    <row r="29">
      <c r="A29" s="4" t="inlineStr">
        <is>
          <t>Fee and other income</t>
        </is>
      </c>
      <c r="J29" s="5" t="n">
        <v>414138</v>
      </c>
    </row>
    <row r="30">
      <c r="A30" s="4" t="inlineStr">
        <is>
          <t>Total revenues</t>
        </is>
      </c>
      <c r="J30" s="5" t="n">
        <v>4405108</v>
      </c>
    </row>
    <row r="31">
      <c r="A31" s="3" t="inlineStr">
        <is>
          <t>Operating Expenses:</t>
        </is>
      </c>
    </row>
    <row r="32">
      <c r="A32" s="4" t="inlineStr">
        <is>
          <t>Real estate taxes</t>
        </is>
      </c>
      <c r="J32" s="5" t="n">
        <v>521424</v>
      </c>
    </row>
    <row r="33">
      <c r="A33" s="4" t="inlineStr">
        <is>
          <t>Property operating expenses</t>
        </is>
      </c>
      <c r="J33" s="5" t="n">
        <v>464060</v>
      </c>
    </row>
    <row r="34">
      <c r="A34" s="4" t="inlineStr">
        <is>
          <t>General and administrative</t>
        </is>
      </c>
      <c r="J34" s="5" t="n">
        <v>2468897</v>
      </c>
    </row>
    <row r="35">
      <c r="A35" s="4" t="inlineStr">
        <is>
          <t>Depreciation and amortization</t>
        </is>
      </c>
      <c r="J35" s="5" t="n">
        <v>1588797</v>
      </c>
    </row>
    <row r="36">
      <c r="A36" s="4" t="inlineStr">
        <is>
          <t>Total operating expenses</t>
        </is>
      </c>
      <c r="J36" s="5" t="n">
        <v>5043178</v>
      </c>
    </row>
    <row r="37">
      <c r="A37" s="4" t="inlineStr">
        <is>
          <t>Income (loss) from operations</t>
        </is>
      </c>
      <c r="J37" s="5" t="n">
        <v>-638070</v>
      </c>
    </row>
    <row r="38">
      <c r="A38" s="3" t="inlineStr">
        <is>
          <t>Interest expense, net:</t>
        </is>
      </c>
    </row>
    <row r="39">
      <c r="A39" s="4" t="inlineStr">
        <is>
          <t>Contractual interest expense</t>
        </is>
      </c>
      <c r="J39" s="5" t="n">
        <v>-64604</v>
      </c>
    </row>
    <row r="40">
      <c r="A40" s="4" t="inlineStr">
        <is>
          <t>Amortization of deferred financing costs</t>
        </is>
      </c>
      <c r="J40" s="5" t="n">
        <v>-4785</v>
      </c>
    </row>
    <row r="41">
      <c r="A41" s="4" t="inlineStr">
        <is>
          <t>Loss on early extinguishment of Predecessor debt</t>
        </is>
      </c>
      <c r="J41" s="5" t="n">
        <v>-185586</v>
      </c>
    </row>
    <row r="42">
      <c r="A42" s="4" t="inlineStr">
        <is>
          <t>Interest income</t>
        </is>
      </c>
      <c r="J42" s="5" t="n">
        <v>2260</v>
      </c>
    </row>
    <row r="43">
      <c r="A43" s="4" t="inlineStr">
        <is>
          <t>Total interest expense, net</t>
        </is>
      </c>
      <c r="J43" s="5" t="n">
        <v>-252715</v>
      </c>
    </row>
    <row r="44">
      <c r="A44" s="4" t="inlineStr">
        <is>
          <t>Income (loss) before income tax expense</t>
        </is>
      </c>
      <c r="J44" s="5" t="n">
        <v>-890785</v>
      </c>
    </row>
    <row r="45">
      <c r="A45" s="4" t="inlineStr">
        <is>
          <t>Income tax expense</t>
        </is>
      </c>
      <c r="J45" s="4" t="inlineStr">
        <is>
          <t xml:space="preserve"> </t>
        </is>
      </c>
    </row>
    <row r="46">
      <c r="A46" s="4" t="inlineStr">
        <is>
          <t>Net income (loss)</t>
        </is>
      </c>
      <c r="J46" s="5" t="n">
        <v>-890785</v>
      </c>
    </row>
    <row r="47">
      <c r="A47" s="3" t="inlineStr">
        <is>
          <t>Less:</t>
        </is>
      </c>
    </row>
    <row r="48">
      <c r="A48" s="4" t="inlineStr">
        <is>
          <t>Net income attributable to noncontrolling interest in properties</t>
        </is>
      </c>
      <c r="J48" s="4" t="inlineStr">
        <is>
          <t xml:space="preserve"> </t>
        </is>
      </c>
    </row>
    <row r="49">
      <c r="A49" s="4" t="inlineStr">
        <is>
          <t>Net income attributable to Predecessor</t>
        </is>
      </c>
      <c r="J49" s="4" t="inlineStr">
        <is>
          <t xml:space="preserve"> </t>
        </is>
      </c>
    </row>
    <row r="50">
      <c r="A50" s="4" t="inlineStr">
        <is>
          <t>Net loss attributable to Operating Partnership unitholders' noncontrolling interests</t>
        </is>
      </c>
      <c r="J50" s="5" t="n">
        <v>191020</v>
      </c>
    </row>
    <row r="51">
      <c r="A51" s="4" t="inlineStr">
        <is>
          <t>Net loss attributable to common stockholders</t>
        </is>
      </c>
      <c r="J51" s="6" t="n">
        <v>-699765</v>
      </c>
    </row>
    <row r="52">
      <c r="A52" s="4" t="inlineStr">
        <is>
          <t>Predecessor [Member]</t>
        </is>
      </c>
    </row>
    <row r="53">
      <c r="A53" s="3" t="inlineStr">
        <is>
          <t>Revenues</t>
        </is>
      </c>
    </row>
    <row r="54">
      <c r="A54" s="4" t="inlineStr">
        <is>
          <t>Rental income</t>
        </is>
      </c>
      <c r="K54" s="6" t="n">
        <v>2249355</v>
      </c>
    </row>
    <row r="55">
      <c r="A55" s="4" t="inlineStr">
        <is>
          <t>Tenant reimbursements</t>
        </is>
      </c>
      <c r="K55" s="5" t="n">
        <v>348075</v>
      </c>
    </row>
    <row r="56">
      <c r="A56" s="4" t="inlineStr">
        <is>
          <t>Fee and other income</t>
        </is>
      </c>
      <c r="K56" s="5" t="n">
        <v>427959</v>
      </c>
    </row>
    <row r="57">
      <c r="A57" s="4" t="inlineStr">
        <is>
          <t>Total revenues</t>
        </is>
      </c>
      <c r="K57" s="5" t="n">
        <v>3025389</v>
      </c>
    </row>
    <row r="58">
      <c r="A58" s="3" t="inlineStr">
        <is>
          <t>Operating Expenses:</t>
        </is>
      </c>
    </row>
    <row r="59">
      <c r="A59" s="4" t="inlineStr">
        <is>
          <t>Real estate taxes</t>
        </is>
      </c>
      <c r="K59" s="5" t="n">
        <v>358693</v>
      </c>
    </row>
    <row r="60">
      <c r="A60" s="4" t="inlineStr">
        <is>
          <t>Property operating expenses</t>
        </is>
      </c>
      <c r="K60" s="5" t="n">
        <v>357779</v>
      </c>
    </row>
    <row r="61">
      <c r="A61" s="4" t="inlineStr">
        <is>
          <t>General and administrative</t>
        </is>
      </c>
      <c r="K61" s="5" t="n">
        <v>501204</v>
      </c>
    </row>
    <row r="62">
      <c r="A62" s="4" t="inlineStr">
        <is>
          <t>Depreciation and amortization</t>
        </is>
      </c>
      <c r="K62" s="5" t="n">
        <v>725756</v>
      </c>
    </row>
    <row r="63">
      <c r="A63" s="4" t="inlineStr">
        <is>
          <t>Total operating expenses</t>
        </is>
      </c>
      <c r="K63" s="5" t="n">
        <v>1943432</v>
      </c>
    </row>
    <row r="64">
      <c r="A64" s="4" t="inlineStr">
        <is>
          <t>Income (loss) from operations</t>
        </is>
      </c>
      <c r="K64" s="5" t="n">
        <v>1081957</v>
      </c>
    </row>
    <row r="65">
      <c r="A65" s="3" t="inlineStr">
        <is>
          <t>Interest expense, net:</t>
        </is>
      </c>
    </row>
    <row r="66">
      <c r="A66" s="4" t="inlineStr">
        <is>
          <t>Contractual interest expense</t>
        </is>
      </c>
      <c r="K66" s="5" t="n">
        <v>-570819</v>
      </c>
    </row>
    <row r="67">
      <c r="A67" s="4" t="inlineStr">
        <is>
          <t>Amortization of deferred financing costs</t>
        </is>
      </c>
      <c r="K67" s="5" t="n">
        <v>-4773</v>
      </c>
    </row>
    <row r="68">
      <c r="A68" s="4" t="inlineStr">
        <is>
          <t>Loss on early extinguishment of Predecessor debt</t>
        </is>
      </c>
      <c r="K68" s="4" t="inlineStr">
        <is>
          <t xml:space="preserve"> </t>
        </is>
      </c>
    </row>
    <row r="69">
      <c r="A69" s="4" t="inlineStr">
        <is>
          <t>Interest income</t>
        </is>
      </c>
      <c r="K69" s="5" t="n">
        <v>1134</v>
      </c>
    </row>
    <row r="70">
      <c r="A70" s="4" t="inlineStr">
        <is>
          <t>Total interest expense, net</t>
        </is>
      </c>
      <c r="K70" s="5" t="n">
        <v>-574458</v>
      </c>
    </row>
    <row r="71">
      <c r="A71" s="4" t="inlineStr">
        <is>
          <t>Income (loss) before income tax expense</t>
        </is>
      </c>
      <c r="K71" s="5" t="n">
        <v>507499</v>
      </c>
    </row>
    <row r="72">
      <c r="A72" s="4" t="inlineStr">
        <is>
          <t>Income tax expense</t>
        </is>
      </c>
      <c r="K72" s="5" t="n">
        <v>-39749</v>
      </c>
    </row>
    <row r="73">
      <c r="A73" s="4" t="inlineStr">
        <is>
          <t>Net income (loss)</t>
        </is>
      </c>
      <c r="C73" s="6" t="n">
        <v>-498468</v>
      </c>
      <c r="D73" s="6" t="n">
        <v>210674</v>
      </c>
      <c r="H73" s="6" t="n">
        <v>-392317</v>
      </c>
      <c r="I73" s="6" t="n">
        <v>257076</v>
      </c>
      <c r="K73" s="5" t="n">
        <v>467750</v>
      </c>
    </row>
    <row r="74">
      <c r="A74" s="3" t="inlineStr">
        <is>
          <t>Less:</t>
        </is>
      </c>
    </row>
    <row r="75">
      <c r="A75" s="4" t="inlineStr">
        <is>
          <t>Net income attributable to noncontrolling interest in properties</t>
        </is>
      </c>
      <c r="K75" s="5" t="n">
        <v>-4336</v>
      </c>
    </row>
    <row r="76">
      <c r="A76" s="4" t="inlineStr">
        <is>
          <t>Net income attributable to Predecessor</t>
        </is>
      </c>
      <c r="K76" s="6" t="n">
        <v>463414</v>
      </c>
    </row>
    <row r="77"/>
    <row r="78">
      <c r="A78" s="4" t="inlineStr">
        <is>
          <t>[1]</t>
        </is>
      </c>
      <c r="B78" s="4" t="inlineStr">
        <is>
          <t>The combined statements of operations prior to May 17, 2019 represents the activity of the Predecessor and EPS was not applicable.</t>
        </is>
      </c>
    </row>
  </sheetData>
  <mergeCells count="5">
    <mergeCell ref="A1:B2"/>
    <mergeCell ref="E1:I1"/>
    <mergeCell ref="L1:M1"/>
    <mergeCell ref="A77:L77"/>
    <mergeCell ref="B78:L7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he Company's IPO and Formation Transactions (Details Narrative) - IPO [Member] - USD ($)</t>
        </is>
      </c>
      <c r="B1" s="2" t="inlineStr">
        <is>
          <t>May 15, 2019</t>
        </is>
      </c>
      <c r="C1" s="2" t="inlineStr">
        <is>
          <t>Sep. 30, 2020</t>
        </is>
      </c>
    </row>
    <row r="2">
      <c r="A2" s="3" t="inlineStr">
        <is>
          <t>The Company's Initial Public Offering and Formation Transactions (Textual)</t>
        </is>
      </c>
    </row>
    <row r="3">
      <c r="A3" s="4" t="inlineStr">
        <is>
          <t>Sold IPO</t>
        </is>
      </c>
      <c r="B3" s="5" t="n">
        <v>4500000</v>
      </c>
    </row>
    <row r="4">
      <c r="A4" s="4" t="inlineStr">
        <is>
          <t>Public offering price</t>
        </is>
      </c>
      <c r="B4" s="6" t="n">
        <v>17</v>
      </c>
    </row>
    <row r="5">
      <c r="A5" s="4" t="inlineStr">
        <is>
          <t>Gross proceeds from initial public offering</t>
        </is>
      </c>
      <c r="B5" s="6" t="n">
        <v>76500000</v>
      </c>
    </row>
    <row r="6">
      <c r="A6" s="4" t="inlineStr">
        <is>
          <t>Net proceeds of initial public offering</t>
        </is>
      </c>
      <c r="B6" s="5" t="n">
        <v>71100000</v>
      </c>
      <c r="C6" s="6" t="n">
        <v>71100000</v>
      </c>
    </row>
    <row r="7">
      <c r="A7" s="4" t="inlineStr">
        <is>
          <t>Underwriting discounts</t>
        </is>
      </c>
      <c r="B7" s="5" t="n">
        <v>5400000</v>
      </c>
    </row>
    <row r="8">
      <c r="A8" s="4" t="inlineStr">
        <is>
          <t>Repayment of outstanding indebtedness</t>
        </is>
      </c>
      <c r="B8" s="6" t="n">
        <v>31700000</v>
      </c>
    </row>
    <row r="9">
      <c r="A9" s="4" t="inlineStr">
        <is>
          <t>Formation transactions, description</t>
        </is>
      </c>
      <c r="B9" s="4" t="inlineStr">
        <is>
          <t>The initial properties and other interests were contributed in exchange for 1,333,112 OP Units, 637,058 shares of Class A common stock, 27,206 shares of Voting Equivalency stock and $1.9 million of cash. In addition, the Operating Partnership purchased 81 post office properties (the "Acquisition Properties") in exchange for $26.9 million in cash, including approximately $1.0 million paid to Mr. Spodek, the Company's chief executive officer and a director for his non-controlling ownership in nine of the Acquisition Properties.</t>
        </is>
      </c>
    </row>
    <row r="10">
      <c r="A10" s="4" t="inlineStr">
        <is>
          <t>Other expenses</t>
        </is>
      </c>
      <c r="B10" s="6" t="n">
        <v>6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Sep. 30, 2020</t>
        </is>
      </c>
      <c r="C1" s="2" t="inlineStr">
        <is>
          <t>Dec. 31, 2019</t>
        </is>
      </c>
      <c r="D1" s="2" t="inlineStr">
        <is>
          <t>Sep. 30, 2019</t>
        </is>
      </c>
      <c r="E1" s="2" t="inlineStr">
        <is>
          <t>Dec. 31, 2018</t>
        </is>
      </c>
    </row>
    <row r="2">
      <c r="A2" s="4" t="inlineStr">
        <is>
          <t>Cash</t>
        </is>
      </c>
      <c r="B2" s="6" t="n">
        <v>7786677</v>
      </c>
      <c r="C2" s="6" t="n">
        <v>12475537</v>
      </c>
    </row>
    <row r="3">
      <c r="A3" s="3" t="inlineStr">
        <is>
          <t>Escrows and reserves:</t>
        </is>
      </c>
    </row>
    <row r="4">
      <c r="A4" s="4" t="inlineStr">
        <is>
          <t>Maintenance reserve</t>
        </is>
      </c>
      <c r="B4" s="5" t="n">
        <v>665494</v>
      </c>
      <c r="C4" s="5" t="n">
        <v>663339</v>
      </c>
    </row>
    <row r="5">
      <c r="A5" s="4" t="inlineStr">
        <is>
          <t>ESPP reserve</t>
        </is>
      </c>
      <c r="B5" s="5" t="n">
        <v>29416</v>
      </c>
      <c r="C5" s="5" t="n">
        <v>44727</v>
      </c>
    </row>
    <row r="6">
      <c r="A6" s="4" t="inlineStr">
        <is>
          <t>Cash and escrows and reserves</t>
        </is>
      </c>
      <c r="B6" s="6" t="n">
        <v>8481587</v>
      </c>
      <c r="C6" s="6" t="n">
        <v>13183603</v>
      </c>
      <c r="D6" s="6" t="n">
        <v>11579757</v>
      </c>
      <c r="E6" s="6" t="n">
        <v>861875</v>
      </c>
    </row>
    <row r="7">
      <c r="A7" s="4" t="inlineStr">
        <is>
          <t>Predecessor [Member]</t>
        </is>
      </c>
    </row>
    <row r="8">
      <c r="A8" s="3" t="inlineStr">
        <is>
          <t>Escrows and reserves:</t>
        </is>
      </c>
    </row>
    <row r="9">
      <c r="A9" s="4" t="inlineStr">
        <is>
          <t>Cash and escrows and reserves</t>
        </is>
      </c>
      <c r="E9" s="6" t="n">
        <v>8618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s>
  <sheetData>
    <row r="1">
      <c r="A1" s="1" t="inlineStr">
        <is>
          <t>Summary of Significant Accounting Policies (Details Narrative) - USD ($)</t>
        </is>
      </c>
      <c r="B1" s="2" t="inlineStr">
        <is>
          <t>9 Months Ended</t>
        </is>
      </c>
    </row>
    <row r="2">
      <c r="B2" s="2" t="inlineStr">
        <is>
          <t>Sep. 30, 2020</t>
        </is>
      </c>
      <c r="C2" s="2" t="inlineStr">
        <is>
          <t>Sep. 30, 2019</t>
        </is>
      </c>
      <c r="D2" s="2" t="inlineStr">
        <is>
          <t>Dec. 31, 2019</t>
        </is>
      </c>
    </row>
    <row r="3">
      <c r="A3" s="3" t="inlineStr">
        <is>
          <t>Summary of Significant Accounting Policies (Textual)</t>
        </is>
      </c>
    </row>
    <row r="4">
      <c r="A4" s="4" t="inlineStr">
        <is>
          <t>Potentially dilutive shares outstanding</t>
        </is>
      </c>
      <c r="B4" s="5" t="n">
        <v>2855102</v>
      </c>
    </row>
    <row r="5">
      <c r="A5" s="4" t="inlineStr">
        <is>
          <t>Secured borrowings</t>
        </is>
      </c>
      <c r="B5" s="6" t="n">
        <v>16800000</v>
      </c>
      <c r="D5" s="6" t="n">
        <v>3200000</v>
      </c>
    </row>
    <row r="6">
      <c r="A6" s="4" t="inlineStr">
        <is>
          <t>Principal balance</t>
        </is>
      </c>
      <c r="B6" s="6" t="n">
        <v>16800000</v>
      </c>
      <c r="D6" s="6" t="n">
        <v>3200000</v>
      </c>
    </row>
    <row r="7">
      <c r="A7" s="4" t="inlineStr">
        <is>
          <t>Concentration of credit risks, description</t>
        </is>
      </c>
      <c r="B7" s="4" t="inlineStr">
        <is>
          <t>The Company’s properties were leased to a single tenant, the USPS. For the nine months ended September 30, 2020, no state had a concentration of rental income over 10% as a percentage of total rental income.</t>
        </is>
      </c>
      <c r="C7" s="4" t="inlineStr">
        <is>
          <t>For the nine months ended September 30, 2019, our total rental income of $5.7 million was concentrated in the following states: Texas (11.5%), Massachusetts (11.1%) and Pennsylvania (10.7%).</t>
        </is>
      </c>
    </row>
    <row r="8">
      <c r="A8" s="4" t="inlineStr">
        <is>
          <t>Investment in a direct financing lease</t>
        </is>
      </c>
      <c r="B8" s="6" t="n">
        <v>1021466</v>
      </c>
    </row>
    <row r="9">
      <c r="A9" s="4" t="inlineStr">
        <is>
          <t>Investment effective interest rate</t>
        </is>
      </c>
      <c r="B9" s="4" t="inlineStr">
        <is>
          <t>7.89%</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36" customWidth="1" min="1" max="1"/>
    <col width="80" customWidth="1" min="2" max="2"/>
    <col width="31" customWidth="1" min="3" max="3"/>
    <col width="13" customWidth="1" min="4" max="4"/>
    <col width="31" customWidth="1" min="5" max="5"/>
    <col width="13" customWidth="1" min="6" max="6"/>
    <col width="31" customWidth="1" min="7" max="7"/>
    <col width="13" customWidth="1" min="8" max="8"/>
    <col width="31" customWidth="1" min="9" max="9"/>
  </cols>
  <sheetData>
    <row r="1">
      <c r="A1" s="1" t="inlineStr">
        <is>
          <t>Real Estate Acquisitions (Details)</t>
        </is>
      </c>
      <c r="C1" s="2" t="inlineStr">
        <is>
          <t>3 Months Ended</t>
        </is>
      </c>
      <c r="I1" s="2" t="inlineStr">
        <is>
          <t>9 Months Ended</t>
        </is>
      </c>
    </row>
    <row r="2">
      <c r="C2" s="2" t="inlineStr">
        <is>
          <t>Sep. 30, 2020USD ($)properties</t>
        </is>
      </c>
      <c r="D2" s="2" t="inlineStr">
        <is>
          <t>[2]</t>
        </is>
      </c>
      <c r="E2" s="2" t="inlineStr">
        <is>
          <t>Jun. 30, 2020USD ($)properties</t>
        </is>
      </c>
      <c r="G2" s="2" t="inlineStr">
        <is>
          <t>Mar. 31, 2020USD ($)properties</t>
        </is>
      </c>
      <c r="H2" s="2" t="inlineStr">
        <is>
          <t>[4],[5],[6]</t>
        </is>
      </c>
      <c r="I2" s="2" t="inlineStr">
        <is>
          <t>Sep. 30, 2020USD ($)properties</t>
        </is>
      </c>
    </row>
    <row r="3">
      <c r="A3" s="4" t="inlineStr">
        <is>
          <t>Total purchase price</t>
        </is>
      </c>
      <c r="C3" s="6" t="n">
        <v>27054226</v>
      </c>
      <c r="D3" s="4" t="inlineStr">
        <is>
          <t>[1]</t>
        </is>
      </c>
      <c r="E3" s="6" t="n">
        <v>10608114</v>
      </c>
      <c r="F3" s="4" t="inlineStr">
        <is>
          <t>[1],[3]</t>
        </is>
      </c>
      <c r="G3" s="6" t="n">
        <v>30525974</v>
      </c>
      <c r="H3" s="4" t="inlineStr">
        <is>
          <t>[1]</t>
        </is>
      </c>
      <c r="I3" s="6" t="n">
        <v>68188314</v>
      </c>
    </row>
    <row r="4">
      <c r="A4" s="4" t="inlineStr">
        <is>
          <t>Number of Properties | properties</t>
        </is>
      </c>
      <c r="C4" s="5" t="n">
        <v>122</v>
      </c>
      <c r="E4" s="5" t="n">
        <v>19</v>
      </c>
      <c r="F4" s="4" t="inlineStr">
        <is>
          <t>[3]</t>
        </is>
      </c>
      <c r="G4" s="5" t="n">
        <v>83</v>
      </c>
      <c r="I4" s="5" t="n">
        <v>224</v>
      </c>
    </row>
    <row r="5">
      <c r="A5" s="4" t="inlineStr">
        <is>
          <t>Land [Member]</t>
        </is>
      </c>
    </row>
    <row r="6">
      <c r="A6" s="4" t="inlineStr">
        <is>
          <t>Total purchase price</t>
        </is>
      </c>
      <c r="C6" s="6" t="n">
        <v>6074837</v>
      </c>
      <c r="E6" s="6" t="n">
        <v>2555428</v>
      </c>
      <c r="F6" s="4" t="inlineStr">
        <is>
          <t>[3]</t>
        </is>
      </c>
      <c r="G6" s="6" t="n">
        <v>4825507</v>
      </c>
      <c r="I6" s="6" t="n">
        <v>13455772</v>
      </c>
    </row>
    <row r="7">
      <c r="A7" s="4" t="inlineStr">
        <is>
          <t>Building and Improvements [Member]</t>
        </is>
      </c>
    </row>
    <row r="8">
      <c r="A8" s="4" t="inlineStr">
        <is>
          <t>Total purchase price</t>
        </is>
      </c>
      <c r="C8" s="5" t="n">
        <v>19426255</v>
      </c>
      <c r="E8" s="5" t="n">
        <v>7344021</v>
      </c>
      <c r="F8" s="4" t="inlineStr">
        <is>
          <t>[3]</t>
        </is>
      </c>
      <c r="G8" s="5" t="n">
        <v>24572597</v>
      </c>
      <c r="I8" s="5" t="n">
        <v>51342873</v>
      </c>
    </row>
    <row r="9">
      <c r="A9" s="4" t="inlineStr">
        <is>
          <t>Tenant Improvements [Member]</t>
        </is>
      </c>
    </row>
    <row r="10">
      <c r="A10" s="4" t="inlineStr">
        <is>
          <t>Total purchase price</t>
        </is>
      </c>
      <c r="C10" s="5" t="n">
        <v>316541</v>
      </c>
      <c r="E10" s="5" t="n">
        <v>54894</v>
      </c>
      <c r="F10" s="4" t="inlineStr">
        <is>
          <t>[3]</t>
        </is>
      </c>
      <c r="G10" s="5" t="n">
        <v>293726</v>
      </c>
      <c r="I10" s="5" t="n">
        <v>665161</v>
      </c>
    </row>
    <row r="11">
      <c r="A11" s="4" t="inlineStr">
        <is>
          <t>In-place lease intangibles [Member]</t>
        </is>
      </c>
    </row>
    <row r="12">
      <c r="A12" s="4" t="inlineStr">
        <is>
          <t>Total purchase price</t>
        </is>
      </c>
      <c r="C12" s="5" t="n">
        <v>2300575</v>
      </c>
      <c r="E12" s="5" t="n">
        <v>692705</v>
      </c>
      <c r="F12" s="4" t="inlineStr">
        <is>
          <t>[3]</t>
        </is>
      </c>
      <c r="G12" s="5" t="n">
        <v>2477174</v>
      </c>
      <c r="I12" s="5" t="n">
        <v>5470454</v>
      </c>
    </row>
    <row r="13">
      <c r="A13" s="4" t="inlineStr">
        <is>
          <t>Above-market leases [Member]</t>
        </is>
      </c>
    </row>
    <row r="14">
      <c r="A14" s="4" t="inlineStr">
        <is>
          <t>Total purchase price</t>
        </is>
      </c>
      <c r="C14" s="5" t="n">
        <v>37290</v>
      </c>
      <c r="E14" s="4" t="inlineStr">
        <is>
          <t xml:space="preserve"> </t>
        </is>
      </c>
      <c r="F14" s="4" t="inlineStr">
        <is>
          <t>[3]</t>
        </is>
      </c>
      <c r="G14" s="5" t="n">
        <v>7148</v>
      </c>
      <c r="I14" s="5" t="n">
        <v>44438</v>
      </c>
    </row>
    <row r="15">
      <c r="A15" s="4" t="inlineStr">
        <is>
          <t>Below-market leases [Member]</t>
        </is>
      </c>
    </row>
    <row r="16">
      <c r="A16" s="4" t="inlineStr">
        <is>
          <t>Total purchase price</t>
        </is>
      </c>
      <c r="C16" s="5" t="n">
        <v>-1067886</v>
      </c>
      <c r="E16" s="5" t="n">
        <v>-38934</v>
      </c>
      <c r="F16" s="4" t="inlineStr">
        <is>
          <t>[3]</t>
        </is>
      </c>
      <c r="G16" s="5" t="n">
        <v>-1616080</v>
      </c>
      <c r="I16" s="5" t="n">
        <v>-2722900</v>
      </c>
    </row>
    <row r="17">
      <c r="A17" s="4" t="inlineStr">
        <is>
          <t>Other [Member]</t>
        </is>
      </c>
    </row>
    <row r="18">
      <c r="A18" s="4" t="inlineStr">
        <is>
          <t>Total purchase price</t>
        </is>
      </c>
      <c r="B18" s="4" t="inlineStr">
        <is>
          <t>[7]</t>
        </is>
      </c>
      <c r="C18" s="6" t="n">
        <v>-33386</v>
      </c>
      <c r="E18" s="4" t="inlineStr">
        <is>
          <t xml:space="preserve"> </t>
        </is>
      </c>
      <c r="G18" s="6" t="n">
        <v>-34098</v>
      </c>
      <c r="I18" s="6" t="n">
        <v>-67484</v>
      </c>
    </row>
    <row r="19"/>
    <row r="20">
      <c r="A20" s="4" t="inlineStr">
        <is>
          <t>[1]</t>
        </is>
      </c>
      <c r="B20" s="4" t="inlineStr">
        <is>
          <t>Includes acquisition costs of $0.3 million for the three months ended March 31, 2020, $0.2 million for the three months ended June 30, 2020 and $0.8 million for the three months ended September 30, 2020.</t>
        </is>
      </c>
    </row>
    <row r="21">
      <c r="A21" s="4" t="inlineStr">
        <is>
          <t>[2]</t>
        </is>
      </c>
      <c r="B21" s="4" t="inlineStr">
        <is>
          <t>Includes the acquisition of 122 postal properties in various states in individual or portfolio transactions for approximately $27.1 million, including closing costs, which was funded with borrowings under our Credit Facility. In addition, the Company closed on one postal property which is a direct financing lease and is included in "Investment in financing lease, net" on the Company's Consolidated Balance Sheets.</t>
        </is>
      </c>
    </row>
    <row r="22">
      <c r="A22" s="4" t="inlineStr">
        <is>
          <t>[3]</t>
        </is>
      </c>
      <c r="B22" s="4" t="inlineStr">
        <is>
          <t>Includes the acquisition of a 13-building portfolio leased to the USPS in various states for approximately $7.2 million, including closing costs. In addition, the Company purchased six postal properties in individual or smaller portfolio transactions for approximately $3.4 million, including closing costs.</t>
        </is>
      </c>
    </row>
    <row r="23">
      <c r="A23" s="4" t="inlineStr">
        <is>
          <t>[4]</t>
        </is>
      </c>
      <c r="B23" s="4" t="inlineStr">
        <is>
          <t>Includes the acquisition of 20 postal properties in individual or smaller portfolio transactions for approximately $8.1 million, including closing costs.</t>
        </is>
      </c>
    </row>
    <row r="24">
      <c r="A24" s="4" t="inlineStr">
        <is>
          <t>[5]</t>
        </is>
      </c>
      <c r="B24" s="4" t="inlineStr">
        <is>
          <t>Includes the acquisition of a 21-building portfolio leased to the USPS. The contract purchase price for the portfolio was $13.8 million, exclusive of closing costs, and giving effect to 483,333 OP Units issued to the sellers at a value of $17.00 per unit. The closing price of the Company's common stock on January 10, 2020 was $16.39; therefore, total consideration at closing, including closing costs, was approximately $13.6 million of which $7.9 million represented the non-cash consideration (the value of the OP Units) issued to the sellers.</t>
        </is>
      </c>
    </row>
    <row r="25">
      <c r="A25" s="4" t="inlineStr">
        <is>
          <t>[6]</t>
        </is>
      </c>
      <c r="B25" s="4" t="inlineStr">
        <is>
          <t>Includes the acquisition of a 42-building portfolio leased to the USPS. The aggregate purchase price of such portfolio was approximately $8.8 million, including closing costs, which was funded with borrowings under our Credit Facility.</t>
        </is>
      </c>
    </row>
    <row r="26">
      <c r="A26" s="4" t="inlineStr">
        <is>
          <t>[7]</t>
        </is>
      </c>
      <c r="B26" s="4" t="inlineStr">
        <is>
          <t>Includes an intangible liability related to unfavorable operating leases on three properties that is included in "Accounts Payable, accrued expenses and other" on the Company's Consolidated Balance Sheets.</t>
        </is>
      </c>
    </row>
  </sheetData>
  <mergeCells count="11">
    <mergeCell ref="A1:B2"/>
    <mergeCell ref="C1:H1"/>
    <mergeCell ref="E2:F2"/>
    <mergeCell ref="A19:H19"/>
    <mergeCell ref="B20:H20"/>
    <mergeCell ref="B21:H21"/>
    <mergeCell ref="B22:H22"/>
    <mergeCell ref="B23:H23"/>
    <mergeCell ref="B24:H24"/>
    <mergeCell ref="B25:H25"/>
    <mergeCell ref="B26:H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80" customWidth="1" min="3" max="3"/>
    <col width="31" customWidth="1" min="4" max="4"/>
  </cols>
  <sheetData>
    <row r="1">
      <c r="A1" s="1" t="inlineStr">
        <is>
          <t>Real Estate Acquisitions (Details Narrative)</t>
        </is>
      </c>
      <c r="B1" s="2" t="inlineStr">
        <is>
          <t>3 Months Ended</t>
        </is>
      </c>
    </row>
    <row r="2">
      <c r="B2" s="2" t="inlineStr">
        <is>
          <t>Sep. 30, 2020USD ($)properties</t>
        </is>
      </c>
      <c r="C2" s="2" t="inlineStr">
        <is>
          <t>Jun. 30, 2020USD ($)properties</t>
        </is>
      </c>
      <c r="D2" s="2" t="inlineStr">
        <is>
          <t>Mar. 31, 2020USD ($)properties</t>
        </is>
      </c>
    </row>
    <row r="3">
      <c r="A3" s="3" t="inlineStr">
        <is>
          <t>Real Estate Acquisitions (Textual)</t>
        </is>
      </c>
    </row>
    <row r="4">
      <c r="A4" s="4" t="inlineStr">
        <is>
          <t>Acquisition costs</t>
        </is>
      </c>
      <c r="B4" s="6" t="n">
        <v>800000</v>
      </c>
      <c r="C4" s="6" t="n">
        <v>200000</v>
      </c>
      <c r="D4" s="6" t="n">
        <v>300000</v>
      </c>
    </row>
    <row r="5">
      <c r="A5" s="4" t="inlineStr">
        <is>
          <t>Acquisition of portfolio acquired, description</t>
        </is>
      </c>
      <c r="C5" s="4" t="inlineStr">
        <is>
          <t>The contract purchase price for the portfolio was $13.8 million, exclusive of closing costs, and giving effect to 483,333 OP Units issued to the sellers at a value of $17.00 per unit. The closing price of the Company's common stock on January 10, 2020 was $16.39; therefore, total consideration at closing, including closing costs, was approximately $13.6 million of which $7.9 million represented the non-cash consideration (the value of  the OP Units) issued to the sellers.</t>
        </is>
      </c>
    </row>
    <row r="6">
      <c r="A6" s="4" t="inlineStr">
        <is>
          <t>Number of postal properties | properties</t>
        </is>
      </c>
      <c r="C6" s="5" t="n">
        <v>6</v>
      </c>
    </row>
    <row r="7">
      <c r="A7" s="4" t="inlineStr">
        <is>
          <t>Number of acquired postal property | properties</t>
        </is>
      </c>
      <c r="B7" s="5" t="n">
        <v>122</v>
      </c>
      <c r="C7" s="5" t="n">
        <v>13</v>
      </c>
      <c r="D7" s="5" t="n">
        <v>42</v>
      </c>
    </row>
    <row r="8">
      <c r="A8" s="4" t="inlineStr">
        <is>
          <t>Acquired, Postal Properties, including closing costs</t>
        </is>
      </c>
      <c r="B8" s="6" t="n">
        <v>27000000</v>
      </c>
      <c r="C8" s="6" t="n">
        <v>7200000</v>
      </c>
      <c r="D8" s="6" t="n">
        <v>8800000</v>
      </c>
    </row>
    <row r="9">
      <c r="A9" s="4" t="inlineStr">
        <is>
          <t>Acquired, Postal Properties in individual or smaller portfolio transactions, including closing costs</t>
        </is>
      </c>
      <c r="D9" s="6" t="n">
        <v>8100000</v>
      </c>
    </row>
    <row r="10">
      <c r="A10" s="4" t="inlineStr">
        <is>
          <t>Additional acquired, Postal Properties, including closing costs</t>
        </is>
      </c>
      <c r="C10" s="6" t="n">
        <v>34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tangible Assets and Liabilities (Details) - USD ($)</t>
        </is>
      </c>
      <c r="B1" s="2" t="inlineStr">
        <is>
          <t>Sep. 30, 2020</t>
        </is>
      </c>
      <c r="C1" s="2" t="inlineStr">
        <is>
          <t>Dec. 31, 2019</t>
        </is>
      </c>
    </row>
    <row r="2">
      <c r="A2" s="4" t="inlineStr">
        <is>
          <t>In-place lease intangibles [Member]</t>
        </is>
      </c>
    </row>
    <row r="3">
      <c r="A3" s="4" t="inlineStr">
        <is>
          <t>Gross Asset (Liability)</t>
        </is>
      </c>
      <c r="B3" s="6" t="n">
        <v>19261027</v>
      </c>
      <c r="C3" s="6" t="n">
        <v>13788024</v>
      </c>
    </row>
    <row r="4">
      <c r="A4" s="4" t="inlineStr">
        <is>
          <t>Accumulated (Amortization)/Accretion</t>
        </is>
      </c>
      <c r="B4" s="5" t="n">
        <v>-9911763</v>
      </c>
      <c r="C4" s="5" t="n">
        <v>-6472157</v>
      </c>
    </row>
    <row r="5">
      <c r="A5" s="4" t="inlineStr">
        <is>
          <t>Net Carrying Amount</t>
        </is>
      </c>
      <c r="B5" s="5" t="n">
        <v>9349264</v>
      </c>
      <c r="C5" s="5" t="n">
        <v>7315867</v>
      </c>
    </row>
    <row r="6">
      <c r="A6" s="4" t="inlineStr">
        <is>
          <t>Above-market leases [Member]</t>
        </is>
      </c>
    </row>
    <row r="7">
      <c r="A7" s="4" t="inlineStr">
        <is>
          <t>Gross Asset (Liability)</t>
        </is>
      </c>
      <c r="B7" s="5" t="n">
        <v>85058</v>
      </c>
      <c r="C7" s="5" t="n">
        <v>40620</v>
      </c>
    </row>
    <row r="8">
      <c r="A8" s="4" t="inlineStr">
        <is>
          <t>Accumulated (Amortization)/Accretion</t>
        </is>
      </c>
      <c r="B8" s="5" t="n">
        <v>-30391</v>
      </c>
      <c r="C8" s="5" t="n">
        <v>-18496</v>
      </c>
    </row>
    <row r="9">
      <c r="A9" s="4" t="inlineStr">
        <is>
          <t>Net Carrying Amount</t>
        </is>
      </c>
      <c r="B9" s="5" t="n">
        <v>54667</v>
      </c>
      <c r="C9" s="5" t="n">
        <v>22124</v>
      </c>
    </row>
    <row r="10">
      <c r="A10" s="4" t="inlineStr">
        <is>
          <t>Below-market leases [Member]</t>
        </is>
      </c>
    </row>
    <row r="11">
      <c r="A11" s="4" t="inlineStr">
        <is>
          <t>Gross Asset (Liability)</t>
        </is>
      </c>
      <c r="B11" s="5" t="n">
        <v>-11395201</v>
      </c>
      <c r="C11" s="5" t="n">
        <v>-8672301</v>
      </c>
    </row>
    <row r="12">
      <c r="A12" s="4" t="inlineStr">
        <is>
          <t>Accumulated (Amortization)/Accretion</t>
        </is>
      </c>
      <c r="B12" s="5" t="n">
        <v>3015327</v>
      </c>
      <c r="C12" s="5" t="n">
        <v>2071182</v>
      </c>
    </row>
    <row r="13">
      <c r="A13" s="4" t="inlineStr">
        <is>
          <t>Net Carrying Amount</t>
        </is>
      </c>
      <c r="B13" s="6" t="n">
        <v>-8379874</v>
      </c>
      <c r="C13" s="6" t="n">
        <v>-66011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and Liabilities (Details 1) - USD ($)</t>
        </is>
      </c>
      <c r="B1" s="2" t="inlineStr">
        <is>
          <t>Sep. 30, 2020</t>
        </is>
      </c>
      <c r="C1" s="2" t="inlineStr">
        <is>
          <t>Dec. 31, 2019</t>
        </is>
      </c>
    </row>
    <row r="2">
      <c r="A2" s="4" t="inlineStr">
        <is>
          <t>Total</t>
        </is>
      </c>
      <c r="B2" s="6" t="n">
        <v>9349264</v>
      </c>
      <c r="C2" s="6" t="n">
        <v>7315867</v>
      </c>
    </row>
    <row r="3">
      <c r="A3" s="4" t="inlineStr">
        <is>
          <t>In-place lease intangibles [Member]</t>
        </is>
      </c>
    </row>
    <row r="4">
      <c r="A4" s="4" t="inlineStr">
        <is>
          <t>2020 - Remaining</t>
        </is>
      </c>
      <c r="B4" s="5" t="n">
        <v>1097772</v>
      </c>
    </row>
    <row r="5">
      <c r="A5" s="4" t="inlineStr">
        <is>
          <t>2021</t>
        </is>
      </c>
      <c r="B5" s="5" t="n">
        <v>3687350</v>
      </c>
    </row>
    <row r="6">
      <c r="A6" s="4" t="inlineStr">
        <is>
          <t>2022</t>
        </is>
      </c>
      <c r="B6" s="5" t="n">
        <v>2099279</v>
      </c>
    </row>
    <row r="7">
      <c r="A7" s="4" t="inlineStr">
        <is>
          <t>2023</t>
        </is>
      </c>
      <c r="B7" s="5" t="n">
        <v>1273981</v>
      </c>
    </row>
    <row r="8">
      <c r="A8" s="4" t="inlineStr">
        <is>
          <t>2024</t>
        </is>
      </c>
      <c r="B8" s="5" t="n">
        <v>649954</v>
      </c>
    </row>
    <row r="9">
      <c r="A9" s="4" t="inlineStr">
        <is>
          <t>Thereafter</t>
        </is>
      </c>
      <c r="B9" s="5" t="n">
        <v>540928</v>
      </c>
    </row>
    <row r="10">
      <c r="A10" s="4" t="inlineStr">
        <is>
          <t>Total</t>
        </is>
      </c>
      <c r="B10" s="5" t="n">
        <v>9349264</v>
      </c>
    </row>
    <row r="11">
      <c r="A11" s="4" t="inlineStr">
        <is>
          <t>Above-market leases [Member]</t>
        </is>
      </c>
    </row>
    <row r="12">
      <c r="A12" s="4" t="inlineStr">
        <is>
          <t>2020 - Remaining</t>
        </is>
      </c>
      <c r="B12" s="5" t="n">
        <v>4549</v>
      </c>
    </row>
    <row r="13">
      <c r="A13" s="4" t="inlineStr">
        <is>
          <t>2021</t>
        </is>
      </c>
      <c r="B13" s="5" t="n">
        <v>15544</v>
      </c>
    </row>
    <row r="14">
      <c r="A14" s="4" t="inlineStr">
        <is>
          <t>2022</t>
        </is>
      </c>
      <c r="B14" s="5" t="n">
        <v>13260</v>
      </c>
    </row>
    <row r="15">
      <c r="A15" s="4" t="inlineStr">
        <is>
          <t>2023</t>
        </is>
      </c>
      <c r="B15" s="5" t="n">
        <v>10626</v>
      </c>
    </row>
    <row r="16">
      <c r="A16" s="4" t="inlineStr">
        <is>
          <t>2024</t>
        </is>
      </c>
      <c r="B16" s="5" t="n">
        <v>7889</v>
      </c>
    </row>
    <row r="17">
      <c r="A17" s="4" t="inlineStr">
        <is>
          <t>Thereafter</t>
        </is>
      </c>
      <c r="B17" s="5" t="n">
        <v>2799</v>
      </c>
    </row>
    <row r="18">
      <c r="A18" s="4" t="inlineStr">
        <is>
          <t>Total</t>
        </is>
      </c>
      <c r="B18" s="5" t="n">
        <v>54667</v>
      </c>
    </row>
    <row r="19">
      <c r="A19" s="4" t="inlineStr">
        <is>
          <t>Below-market leases [Member]</t>
        </is>
      </c>
    </row>
    <row r="20">
      <c r="A20" s="4" t="inlineStr">
        <is>
          <t>2020 - Remaining</t>
        </is>
      </c>
      <c r="B20" s="5" t="n">
        <v>-326537</v>
      </c>
    </row>
    <row r="21">
      <c r="A21" s="4" t="inlineStr">
        <is>
          <t>2021</t>
        </is>
      </c>
      <c r="B21" s="5" t="n">
        <v>-1291010</v>
      </c>
    </row>
    <row r="22">
      <c r="A22" s="4" t="inlineStr">
        <is>
          <t>2022</t>
        </is>
      </c>
      <c r="B22" s="5" t="n">
        <v>-1147910</v>
      </c>
    </row>
    <row r="23">
      <c r="A23" s="4" t="inlineStr">
        <is>
          <t>2023</t>
        </is>
      </c>
      <c r="B23" s="5" t="n">
        <v>-1021341</v>
      </c>
    </row>
    <row r="24">
      <c r="A24" s="4" t="inlineStr">
        <is>
          <t>2024</t>
        </is>
      </c>
      <c r="B24" s="5" t="n">
        <v>-857151</v>
      </c>
    </row>
    <row r="25">
      <c r="A25" s="4" t="inlineStr">
        <is>
          <t>Thereafter</t>
        </is>
      </c>
      <c r="B25" s="5" t="n">
        <v>-3735925</v>
      </c>
    </row>
    <row r="26">
      <c r="A26" s="4" t="inlineStr">
        <is>
          <t>Total</t>
        </is>
      </c>
      <c r="B26" s="6" t="n">
        <v>-83798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Consolidated and Combined Consolidated Statements of Operations (Unaudited) - USD ($)</t>
        </is>
      </c>
      <c r="B1" s="2" t="inlineStr">
        <is>
          <t>3 Months Ended</t>
        </is>
      </c>
      <c r="F1" s="2" t="inlineStr">
        <is>
          <t>9 Months Ended</t>
        </is>
      </c>
    </row>
    <row r="2">
      <c r="B2" s="2" t="inlineStr">
        <is>
          <t>Sep. 30, 2020</t>
        </is>
      </c>
      <c r="D2" s="2" t="inlineStr">
        <is>
          <t>Sep. 30, 2019</t>
        </is>
      </c>
      <c r="F2" s="2" t="inlineStr">
        <is>
          <t>Sep. 30, 2020</t>
        </is>
      </c>
      <c r="G2" s="2" t="inlineStr">
        <is>
          <t>Sep. 30, 2019</t>
        </is>
      </c>
    </row>
    <row r="3">
      <c r="A3" s="3" t="inlineStr">
        <is>
          <t>Revenues:</t>
        </is>
      </c>
    </row>
    <row r="4">
      <c r="A4" s="4" t="inlineStr">
        <is>
          <t>Rental income</t>
        </is>
      </c>
      <c r="B4" s="6" t="n">
        <v>5270143</v>
      </c>
      <c r="D4" s="6" t="n">
        <v>2387082</v>
      </c>
      <c r="F4" s="6" t="n">
        <v>14211317</v>
      </c>
      <c r="G4" s="6" t="n">
        <v>5735896</v>
      </c>
    </row>
    <row r="5">
      <c r="A5" s="4" t="inlineStr">
        <is>
          <t>Tenant reimbursements</t>
        </is>
      </c>
      <c r="B5" s="5" t="n">
        <v>743622</v>
      </c>
      <c r="D5" s="5" t="n">
        <v>342419</v>
      </c>
      <c r="F5" s="5" t="n">
        <v>1997716</v>
      </c>
      <c r="G5" s="5" t="n">
        <v>852504</v>
      </c>
    </row>
    <row r="6">
      <c r="A6" s="4" t="inlineStr">
        <is>
          <t>Fee and other income</t>
        </is>
      </c>
      <c r="B6" s="5" t="n">
        <v>282703</v>
      </c>
      <c r="D6" s="5" t="n">
        <v>278846</v>
      </c>
      <c r="F6" s="5" t="n">
        <v>890008</v>
      </c>
      <c r="G6" s="5" t="n">
        <v>842097</v>
      </c>
    </row>
    <row r="7">
      <c r="A7" s="4" t="inlineStr">
        <is>
          <t>Total revenues</t>
        </is>
      </c>
      <c r="B7" s="5" t="n">
        <v>6296468</v>
      </c>
      <c r="D7" s="5" t="n">
        <v>3008347</v>
      </c>
      <c r="F7" s="5" t="n">
        <v>17099041</v>
      </c>
      <c r="G7" s="5" t="n">
        <v>7430497</v>
      </c>
    </row>
    <row r="8">
      <c r="A8" s="3" t="inlineStr">
        <is>
          <t>Operating expenses:</t>
        </is>
      </c>
    </row>
    <row r="9">
      <c r="A9" s="4" t="inlineStr">
        <is>
          <t>Real estate taxes</t>
        </is>
      </c>
      <c r="B9" s="5" t="n">
        <v>797996</v>
      </c>
      <c r="D9" s="5" t="n">
        <v>353663</v>
      </c>
      <c r="F9" s="5" t="n">
        <v>2136805</v>
      </c>
      <c r="G9" s="5" t="n">
        <v>880117</v>
      </c>
    </row>
    <row r="10">
      <c r="A10" s="4" t="inlineStr">
        <is>
          <t>Property operating expenses</t>
        </is>
      </c>
      <c r="B10" s="5" t="n">
        <v>460033</v>
      </c>
      <c r="D10" s="5" t="n">
        <v>332892</v>
      </c>
      <c r="F10" s="5" t="n">
        <v>1261515</v>
      </c>
      <c r="G10" s="5" t="n">
        <v>821839</v>
      </c>
    </row>
    <row r="11">
      <c r="A11" s="4" t="inlineStr">
        <is>
          <t>General and administrative</t>
        </is>
      </c>
      <c r="B11" s="5" t="n">
        <v>2027284</v>
      </c>
      <c r="D11" s="5" t="n">
        <v>1601727</v>
      </c>
      <c r="F11" s="5" t="n">
        <v>6245732</v>
      </c>
      <c r="G11" s="5" t="n">
        <v>2970101</v>
      </c>
    </row>
    <row r="12">
      <c r="A12" s="4" t="inlineStr">
        <is>
          <t>Depreciation and amortization</t>
        </is>
      </c>
      <c r="B12" s="5" t="n">
        <v>2394332</v>
      </c>
      <c r="D12" s="5" t="n">
        <v>1066338</v>
      </c>
      <c r="F12" s="5" t="n">
        <v>6590982</v>
      </c>
      <c r="G12" s="5" t="n">
        <v>2314553</v>
      </c>
    </row>
    <row r="13">
      <c r="A13" s="4" t="inlineStr">
        <is>
          <t>Total operating expenses</t>
        </is>
      </c>
      <c r="B13" s="5" t="n">
        <v>5679645</v>
      </c>
      <c r="D13" s="5" t="n">
        <v>3354620</v>
      </c>
      <c r="F13" s="5" t="n">
        <v>16235034</v>
      </c>
      <c r="G13" s="5" t="n">
        <v>6986610</v>
      </c>
    </row>
    <row r="14">
      <c r="A14" s="4" t="inlineStr">
        <is>
          <t>Income (loss) from operations</t>
        </is>
      </c>
      <c r="B14" s="5" t="n">
        <v>616823</v>
      </c>
      <c r="D14" s="5" t="n">
        <v>-346273</v>
      </c>
      <c r="F14" s="5" t="n">
        <v>864007</v>
      </c>
      <c r="G14" s="5" t="n">
        <v>443887</v>
      </c>
    </row>
    <row r="15">
      <c r="A15" s="3" t="inlineStr">
        <is>
          <t>Interest expense, net:</t>
        </is>
      </c>
    </row>
    <row r="16">
      <c r="A16" s="4" t="inlineStr">
        <is>
          <t>Contractual interest expense</t>
        </is>
      </c>
      <c r="B16" s="5" t="n">
        <v>-484272</v>
      </c>
      <c r="D16" s="5" t="n">
        <v>-48916</v>
      </c>
      <c r="F16" s="5" t="n">
        <v>-1757413</v>
      </c>
      <c r="G16" s="5" t="n">
        <v>-635423</v>
      </c>
    </row>
    <row r="17">
      <c r="A17" s="4" t="inlineStr">
        <is>
          <t>Write-off and amortization of deferred financing fees</t>
        </is>
      </c>
      <c r="B17" s="5" t="n">
        <v>-123650</v>
      </c>
      <c r="D17" s="5" t="n">
        <v>-4523</v>
      </c>
      <c r="F17" s="5" t="n">
        <v>-343511</v>
      </c>
      <c r="G17" s="5" t="n">
        <v>-9558</v>
      </c>
    </row>
    <row r="18">
      <c r="A18" s="4" t="inlineStr">
        <is>
          <t>Loss on early extinguishment of predecessor debt</t>
        </is>
      </c>
      <c r="B18" s="4" t="inlineStr">
        <is>
          <t xml:space="preserve"> </t>
        </is>
      </c>
      <c r="D18" s="4" t="inlineStr">
        <is>
          <t xml:space="preserve"> </t>
        </is>
      </c>
      <c r="F18" s="4" t="inlineStr">
        <is>
          <t xml:space="preserve"> </t>
        </is>
      </c>
      <c r="G18" s="5" t="n">
        <v>-185586</v>
      </c>
    </row>
    <row r="19">
      <c r="A19" s="4" t="inlineStr">
        <is>
          <t>Interest income</t>
        </is>
      </c>
      <c r="B19" s="5" t="n">
        <v>668</v>
      </c>
      <c r="D19" s="5" t="n">
        <v>1136</v>
      </c>
      <c r="F19" s="5" t="n">
        <v>2155</v>
      </c>
      <c r="G19" s="5" t="n">
        <v>3394</v>
      </c>
    </row>
    <row r="20">
      <c r="A20" s="4" t="inlineStr">
        <is>
          <t>Total interest expense, net</t>
        </is>
      </c>
      <c r="B20" s="5" t="n">
        <v>-607254</v>
      </c>
      <c r="D20" s="5" t="n">
        <v>-52303</v>
      </c>
      <c r="F20" s="5" t="n">
        <v>-2098769</v>
      </c>
      <c r="G20" s="5" t="n">
        <v>-827173</v>
      </c>
    </row>
    <row r="21">
      <c r="A21" s="4" t="inlineStr">
        <is>
          <t>Income (loss) before income tax expense</t>
        </is>
      </c>
      <c r="B21" s="5" t="n">
        <v>9569</v>
      </c>
      <c r="D21" s="5" t="n">
        <v>-398576</v>
      </c>
      <c r="F21" s="5" t="n">
        <v>-1234762</v>
      </c>
      <c r="G21" s="5" t="n">
        <v>-383286</v>
      </c>
    </row>
    <row r="22">
      <c r="A22" s="4" t="inlineStr">
        <is>
          <t>Income tax (expense) benefit</t>
        </is>
      </c>
      <c r="B22" s="5" t="n">
        <v>-29754</v>
      </c>
      <c r="D22" s="5" t="n">
        <v>6259</v>
      </c>
      <c r="F22" s="5" t="n">
        <v>-44876</v>
      </c>
      <c r="G22" s="5" t="n">
        <v>-39749</v>
      </c>
    </row>
    <row r="23">
      <c r="A23" s="4" t="inlineStr">
        <is>
          <t>Net loss</t>
        </is>
      </c>
      <c r="B23" s="5" t="n">
        <v>-20185</v>
      </c>
      <c r="D23" s="5" t="n">
        <v>-392317</v>
      </c>
      <c r="F23" s="5" t="n">
        <v>-1279638</v>
      </c>
      <c r="G23" s="5" t="n">
        <v>-423035</v>
      </c>
    </row>
    <row r="24">
      <c r="A24" s="4" t="inlineStr">
        <is>
          <t>Net income attributable to non-controlling interest in properties</t>
        </is>
      </c>
      <c r="B24" s="4" t="inlineStr">
        <is>
          <t xml:space="preserve"> </t>
        </is>
      </c>
      <c r="D24" s="4" t="inlineStr">
        <is>
          <t xml:space="preserve"> </t>
        </is>
      </c>
      <c r="F24" s="4" t="inlineStr">
        <is>
          <t xml:space="preserve"> </t>
        </is>
      </c>
      <c r="G24" s="5" t="n">
        <v>-4336</v>
      </c>
    </row>
    <row r="25">
      <c r="A25" s="4" t="inlineStr">
        <is>
          <t>Net income attributable to Predecessor</t>
        </is>
      </c>
      <c r="B25" s="4" t="inlineStr">
        <is>
          <t xml:space="preserve"> </t>
        </is>
      </c>
      <c r="D25" s="4" t="inlineStr">
        <is>
          <t xml:space="preserve"> </t>
        </is>
      </c>
      <c r="F25" s="4" t="inlineStr">
        <is>
          <t xml:space="preserve"> </t>
        </is>
      </c>
      <c r="G25" s="5" t="n">
        <v>-463414</v>
      </c>
    </row>
    <row r="26">
      <c r="A26" s="4" t="inlineStr">
        <is>
          <t>Net (income) loss attributable to Operating Partnership unitholders’ non-controlling interests</t>
        </is>
      </c>
      <c r="B26" s="5" t="n">
        <v>5001</v>
      </c>
      <c r="D26" s="5" t="n">
        <v>84348</v>
      </c>
      <c r="F26" s="5" t="n">
        <v>436149</v>
      </c>
      <c r="G26" s="5" t="n">
        <v>191020</v>
      </c>
    </row>
    <row r="27">
      <c r="A27" s="4" t="inlineStr">
        <is>
          <t>Net loss attributable to common stockholders</t>
        </is>
      </c>
      <c r="B27" s="6" t="n">
        <v>-15184</v>
      </c>
      <c r="D27" s="6" t="n">
        <v>-307969</v>
      </c>
      <c r="F27" s="6" t="n">
        <v>-843489</v>
      </c>
      <c r="G27" s="6" t="n">
        <v>-699765</v>
      </c>
    </row>
    <row r="28">
      <c r="A28" s="3" t="inlineStr">
        <is>
          <t>Net loss per share:</t>
        </is>
      </c>
    </row>
    <row r="29">
      <c r="A29" s="4" t="inlineStr">
        <is>
          <t>Basic and Diluted</t>
        </is>
      </c>
      <c r="B29" s="7" t="n">
        <v>-0.01</v>
      </c>
      <c r="D29" s="7" t="n">
        <v>-0.06</v>
      </c>
      <c r="F29" s="7" t="n">
        <v>-0.18</v>
      </c>
      <c r="G29" s="7" t="n">
        <v>-0.14</v>
      </c>
    </row>
    <row r="30">
      <c r="A30" s="3" t="inlineStr">
        <is>
          <t>Weighted average common shares outstanding:</t>
        </is>
      </c>
    </row>
    <row r="31">
      <c r="A31" s="4" t="inlineStr">
        <is>
          <t>Basic and Diluted</t>
        </is>
      </c>
      <c r="B31" s="5" t="n">
        <v>8425708</v>
      </c>
      <c r="C31" s="4" t="inlineStr">
        <is>
          <t>[1]</t>
        </is>
      </c>
      <c r="D31" s="5" t="n">
        <v>5164264</v>
      </c>
      <c r="E31" s="4" t="inlineStr">
        <is>
          <t>[1]</t>
        </is>
      </c>
      <c r="F31" s="5" t="n">
        <v>6276145</v>
      </c>
      <c r="G31" s="5" t="n">
        <v>5164264</v>
      </c>
      <c r="H31" s="4" t="inlineStr">
        <is>
          <t>[1]</t>
        </is>
      </c>
    </row>
    <row r="32"/>
    <row r="33">
      <c r="A33" s="4" t="inlineStr">
        <is>
          <t>[1]</t>
        </is>
      </c>
      <c r="B33" s="4" t="inlineStr">
        <is>
          <t>The combined statements of operations prior to May 17, 2019 represents the activity of the Predecessor and EPS was not applicable.</t>
        </is>
      </c>
    </row>
  </sheetData>
  <mergeCells count="8">
    <mergeCell ref="A1:A2"/>
    <mergeCell ref="B1:E1"/>
    <mergeCell ref="F1:H1"/>
    <mergeCell ref="B2:C2"/>
    <mergeCell ref="D2:E2"/>
    <mergeCell ref="G2:H2"/>
    <mergeCell ref="A32:H32"/>
    <mergeCell ref="B33:H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and Liabilit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and Liabilities (Textual)</t>
        </is>
      </c>
    </row>
    <row r="4">
      <c r="A4" s="4" t="inlineStr">
        <is>
          <t>Amortization of in-place intangibles</t>
        </is>
      </c>
      <c r="B4" s="6" t="n">
        <v>1200000</v>
      </c>
      <c r="C4" s="6" t="n">
        <v>600000</v>
      </c>
      <c r="D4" s="6" t="n">
        <v>3439606</v>
      </c>
      <c r="E4" s="6" t="n">
        <v>1239760</v>
      </c>
    </row>
    <row r="5">
      <c r="A5" s="4" t="inlineStr">
        <is>
          <t>Amortization of acquired above market leases</t>
        </is>
      </c>
      <c r="B5" s="5" t="n">
        <v>5213</v>
      </c>
      <c r="C5" s="5" t="n">
        <v>2865</v>
      </c>
      <c r="D5" s="5" t="n">
        <v>11895</v>
      </c>
      <c r="E5" s="5" t="n">
        <v>7851</v>
      </c>
    </row>
    <row r="6">
      <c r="A6" s="4" t="inlineStr">
        <is>
          <t>Amortization of acquired below market leases</t>
        </is>
      </c>
      <c r="B6" s="6" t="n">
        <v>300000</v>
      </c>
      <c r="C6" s="6" t="n">
        <v>100000</v>
      </c>
      <c r="D6" s="6" t="n">
        <v>900000</v>
      </c>
      <c r="E6" s="6" t="n">
        <v>3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2" customWidth="1" min="1" max="1"/>
    <col width="80" customWidth="1" min="2" max="2"/>
    <col width="64" customWidth="1" min="3" max="3"/>
    <col width="14" customWidth="1" min="4" max="4"/>
  </cols>
  <sheetData>
    <row r="1">
      <c r="A1" s="1" t="inlineStr">
        <is>
          <t>Debt (Details) - USD ($)</t>
        </is>
      </c>
      <c r="C1" s="2" t="inlineStr">
        <is>
          <t>9 Months Ended</t>
        </is>
      </c>
    </row>
    <row r="2">
      <c r="C2" s="2" t="inlineStr">
        <is>
          <t>Sep. 30, 2020</t>
        </is>
      </c>
      <c r="D2" s="2" t="inlineStr">
        <is>
          <t>Dec. 31, 2019</t>
        </is>
      </c>
    </row>
    <row r="3">
      <c r="A3" s="4" t="inlineStr">
        <is>
          <t>Mortgage level debt</t>
        </is>
      </c>
      <c r="C3" s="6" t="n">
        <v>16599366</v>
      </c>
      <c r="D3" s="6" t="n">
        <v>3211004</v>
      </c>
    </row>
    <row r="4">
      <c r="A4" s="4" t="inlineStr">
        <is>
          <t>Revolving credit facility</t>
        </is>
      </c>
      <c r="C4" s="5" t="n">
        <v>49000000</v>
      </c>
      <c r="D4" s="5" t="n">
        <v>54000000</v>
      </c>
    </row>
    <row r="5">
      <c r="A5" s="4" t="inlineStr">
        <is>
          <t>Total Principal</t>
        </is>
      </c>
      <c r="C5" s="5" t="n">
        <v>65838728</v>
      </c>
      <c r="D5" s="5" t="n">
        <v>57246062</v>
      </c>
    </row>
    <row r="6">
      <c r="A6" s="4" t="inlineStr">
        <is>
          <t>Unamortized deferred financing costs</t>
        </is>
      </c>
      <c r="C6" s="5" t="n">
        <v>-239362</v>
      </c>
      <c r="D6" s="5" t="n">
        <v>-35058</v>
      </c>
    </row>
    <row r="7">
      <c r="A7" s="4" t="inlineStr">
        <is>
          <t>Total Debt</t>
        </is>
      </c>
      <c r="C7" s="5" t="n">
        <v>65599366</v>
      </c>
      <c r="D7" s="5" t="n">
        <v>57211004</v>
      </c>
    </row>
    <row r="8">
      <c r="A8" s="4" t="inlineStr">
        <is>
          <t>Revolving Credit Facility [Member]</t>
        </is>
      </c>
    </row>
    <row r="9">
      <c r="A9" s="4" t="inlineStr">
        <is>
          <t>Revolving credit facility</t>
        </is>
      </c>
      <c r="C9" s="6" t="n">
        <v>49000000</v>
      </c>
      <c r="D9" s="5" t="n">
        <v>54000000</v>
      </c>
    </row>
    <row r="10">
      <c r="A10" s="4" t="inlineStr">
        <is>
          <t>Interest Rate, description</t>
        </is>
      </c>
      <c r="B10" s="4" t="inlineStr">
        <is>
          <t>[1]</t>
        </is>
      </c>
      <c r="C10" s="4" t="inlineStr">
        <is>
          <t>LIBOR+170bps</t>
        </is>
      </c>
    </row>
    <row r="11">
      <c r="A11" s="4" t="inlineStr">
        <is>
          <t>Maturity Date</t>
        </is>
      </c>
      <c r="B11" s="4" t="inlineStr">
        <is>
          <t>[2]</t>
        </is>
      </c>
      <c r="C11" s="4" t="inlineStr">
        <is>
          <t>Sep. 30,
		2023</t>
        </is>
      </c>
    </row>
    <row r="12">
      <c r="A12" s="4" t="inlineStr">
        <is>
          <t>Vision Bank [Member]</t>
        </is>
      </c>
    </row>
    <row r="13">
      <c r="A13" s="4" t="inlineStr">
        <is>
          <t>Mortgage level debt</t>
        </is>
      </c>
      <c r="B13" s="4" t="inlineStr">
        <is>
          <t>[3]</t>
        </is>
      </c>
      <c r="C13" s="6" t="n">
        <v>1474909</v>
      </c>
      <c r="D13" s="5" t="n">
        <v>1522672</v>
      </c>
    </row>
    <row r="14">
      <c r="A14" s="4" t="inlineStr">
        <is>
          <t>Interest Rate</t>
        </is>
      </c>
      <c r="B14" s="4" t="inlineStr">
        <is>
          <t>[3]</t>
        </is>
      </c>
      <c r="C14" s="4" t="inlineStr">
        <is>
          <t>4.00%</t>
        </is>
      </c>
    </row>
    <row r="15">
      <c r="A15" s="4" t="inlineStr">
        <is>
          <t>Maturity Date</t>
        </is>
      </c>
      <c r="B15" s="4" t="inlineStr">
        <is>
          <t>[3]</t>
        </is>
      </c>
      <c r="C15" s="4" t="inlineStr">
        <is>
          <t>Sep. 30,
		2036</t>
        </is>
      </c>
    </row>
    <row r="16">
      <c r="A16" s="4" t="inlineStr">
        <is>
          <t>First Oklahoma Bank [Member]</t>
        </is>
      </c>
    </row>
    <row r="17">
      <c r="A17" s="4" t="inlineStr">
        <is>
          <t>Mortgage level debt</t>
        </is>
      </c>
      <c r="B17" s="4" t="inlineStr">
        <is>
          <t>[4]</t>
        </is>
      </c>
      <c r="C17" s="6" t="n">
        <v>367618</v>
      </c>
      <c r="D17" s="5" t="n">
        <v>378005</v>
      </c>
    </row>
    <row r="18">
      <c r="A18" s="4" t="inlineStr">
        <is>
          <t>Interest Rate</t>
        </is>
      </c>
      <c r="B18" s="4" t="inlineStr">
        <is>
          <t>[4]</t>
        </is>
      </c>
      <c r="C18" s="4" t="inlineStr">
        <is>
          <t>4.50%</t>
        </is>
      </c>
    </row>
    <row r="19">
      <c r="A19" s="4" t="inlineStr">
        <is>
          <t>Maturity Date</t>
        </is>
      </c>
      <c r="B19" s="4" t="inlineStr">
        <is>
          <t>[4]</t>
        </is>
      </c>
      <c r="C19" s="4" t="inlineStr">
        <is>
          <t>Dec. 31,
		2037</t>
        </is>
      </c>
    </row>
    <row r="20">
      <c r="A20" s="4" t="inlineStr">
        <is>
          <t>Vision Bank - 2018 [Member]</t>
        </is>
      </c>
    </row>
    <row r="21">
      <c r="A21" s="4" t="inlineStr">
        <is>
          <t>Mortgage level debt</t>
        </is>
      </c>
      <c r="B21" s="4" t="inlineStr">
        <is>
          <t>[5]</t>
        </is>
      </c>
      <c r="C21" s="6" t="n">
        <v>876890</v>
      </c>
      <c r="D21" s="5" t="n">
        <v>900385</v>
      </c>
    </row>
    <row r="22">
      <c r="A22" s="4" t="inlineStr">
        <is>
          <t>Interest Rate</t>
        </is>
      </c>
      <c r="B22" s="4" t="inlineStr">
        <is>
          <t>[5]</t>
        </is>
      </c>
      <c r="C22" s="4" t="inlineStr">
        <is>
          <t>5.00%</t>
        </is>
      </c>
    </row>
    <row r="23">
      <c r="A23" s="4" t="inlineStr">
        <is>
          <t>Maturity Date</t>
        </is>
      </c>
      <c r="B23" s="4" t="inlineStr">
        <is>
          <t>[5]</t>
        </is>
      </c>
      <c r="C23" s="4" t="inlineStr">
        <is>
          <t>Jan. 31,
		2038</t>
        </is>
      </c>
    </row>
    <row r="24">
      <c r="A24" s="4" t="inlineStr">
        <is>
          <t>Seller Financing [Member]</t>
        </is>
      </c>
    </row>
    <row r="25">
      <c r="A25" s="4" t="inlineStr">
        <is>
          <t>Mortgage level debt</t>
        </is>
      </c>
      <c r="B25" s="4" t="inlineStr">
        <is>
          <t>[6]</t>
        </is>
      </c>
      <c r="C25" s="6" t="n">
        <v>445000</v>
      </c>
      <c r="D25" s="5" t="n">
        <v>445000</v>
      </c>
    </row>
    <row r="26">
      <c r="A26" s="4" t="inlineStr">
        <is>
          <t>Interest Rate</t>
        </is>
      </c>
      <c r="B26" s="4" t="inlineStr">
        <is>
          <t>[6]</t>
        </is>
      </c>
      <c r="C26" s="4" t="inlineStr">
        <is>
          <t>6.00%</t>
        </is>
      </c>
    </row>
    <row r="27">
      <c r="A27" s="4" t="inlineStr">
        <is>
          <t>Maturity Date</t>
        </is>
      </c>
      <c r="B27" s="4" t="inlineStr">
        <is>
          <t>[6]</t>
        </is>
      </c>
      <c r="C27" s="4" t="inlineStr">
        <is>
          <t>Jan. 31,
		2025</t>
        </is>
      </c>
    </row>
    <row r="28">
      <c r="A28" s="4" t="inlineStr">
        <is>
          <t>First Oklahoma Bank - April 2020 [Member]</t>
        </is>
      </c>
    </row>
    <row r="29">
      <c r="A29" s="4" t="inlineStr">
        <is>
          <t>Mortgage level debt</t>
        </is>
      </c>
      <c r="B29" s="4" t="inlineStr">
        <is>
          <t>[7]</t>
        </is>
      </c>
      <c r="C29" s="6" t="n">
        <v>4522311</v>
      </c>
      <c r="D29" s="4" t="inlineStr">
        <is>
          <t xml:space="preserve"> </t>
        </is>
      </c>
    </row>
    <row r="30">
      <c r="A30" s="4" t="inlineStr">
        <is>
          <t>Interest Rate</t>
        </is>
      </c>
      <c r="B30" s="4" t="inlineStr">
        <is>
          <t>[7]</t>
        </is>
      </c>
      <c r="C30" s="4" t="inlineStr">
        <is>
          <t>4.25%</t>
        </is>
      </c>
    </row>
    <row r="31">
      <c r="A31" s="4" t="inlineStr">
        <is>
          <t>Interest Rate, description</t>
        </is>
      </c>
      <c r="C31" s="4" t="inlineStr">
        <is>
          <t>which resets in November 2026 to the greater of Prime or 4.25%.</t>
        </is>
      </c>
    </row>
    <row r="32">
      <c r="A32" s="4" t="inlineStr">
        <is>
          <t>Maturity Date</t>
        </is>
      </c>
      <c r="B32" s="4" t="inlineStr">
        <is>
          <t>[7]</t>
        </is>
      </c>
      <c r="C32" s="4" t="inlineStr">
        <is>
          <t>Apr. 30,
		2040</t>
        </is>
      </c>
    </row>
    <row r="33">
      <c r="A33" s="4" t="inlineStr">
        <is>
          <t>First Oklahoma Bank- June 2020 [Member]</t>
        </is>
      </c>
    </row>
    <row r="34">
      <c r="A34" s="4" t="inlineStr">
        <is>
          <t>Mortgage level debt</t>
        </is>
      </c>
      <c r="B34" s="4" t="inlineStr">
        <is>
          <t>[8]</t>
        </is>
      </c>
      <c r="C34" s="6" t="n">
        <v>9152000</v>
      </c>
      <c r="D34" s="4" t="inlineStr">
        <is>
          <t xml:space="preserve"> </t>
        </is>
      </c>
    </row>
    <row r="35">
      <c r="A35" s="4" t="inlineStr">
        <is>
          <t>Interest Rate</t>
        </is>
      </c>
      <c r="B35" s="4" t="inlineStr">
        <is>
          <t>[8]</t>
        </is>
      </c>
      <c r="C35" s="4" t="inlineStr">
        <is>
          <t>4.25%</t>
        </is>
      </c>
    </row>
    <row r="36">
      <c r="A36" s="4" t="inlineStr">
        <is>
          <t>Maturity Date</t>
        </is>
      </c>
      <c r="B36" s="4" t="inlineStr">
        <is>
          <t>[8]</t>
        </is>
      </c>
      <c r="C36" s="4" t="inlineStr">
        <is>
          <t>Jun. 30,
		2040</t>
        </is>
      </c>
    </row>
    <row r="37"/>
    <row r="38">
      <c r="A38" s="4" t="inlineStr">
        <is>
          <t>[1]</t>
        </is>
      </c>
      <c r="B38" s="4" t="inlineStr">
        <is>
          <t>As of September 30, 2020, the one-month LIBOR rate was 0.15%.</t>
        </is>
      </c>
    </row>
    <row r="39">
      <c r="A39" s="4" t="inlineStr">
        <is>
          <t>[2]</t>
        </is>
      </c>
      <c r="B39" s="4" t="inlineStr">
        <is>
          <t>On September 27, 2019, the Company entered into a credit agreement (as amended, the "Credit Agreement") with People's United Bank, National Association, individually and as administrative agent, BMO Capital Markets Corp., as syndication agent, and certain other lenders. The Credit Agreement provides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Credit Agreement in order to exercise a portion of the Accordion Feature to increase the maximum amount available under the Credit Facility to $150.0 million, subject to the borrowing base properties identified therein remaining unencumbered and subject to an enforceable lease. In May 2020, the Company determined that it had overdrawn its Credit Facility by approximately $5.1 million. The Company satisfied such amount with a portion of the proceeds from the First Oklahoma Bank-June 2020 secured mortgage financing.  On June 25, 2020, the Company further amended the Credit Agreement to revise, among other items, certain definitions and borrowing base calculations to increase available capacity, as well as the restrictive covenant pertaining to Consolidated Tangible Net Worth (as defined in such amendment). 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will pay, for the period through and including the calendar quarter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 During the three and six months ended June 30, 2020, the Company incurred $0.1 million and $0.2 million, respectively, of unused fees related to the Credit Facility. The Company's ability to borrow under the Credit Facility is subject to ongoing compliance with a number of customary affirmative and negative covenants. As of June 30, 2020, the Company was in compliance with all of the Credit Facility's debt covenants.</t>
        </is>
      </c>
    </row>
    <row r="40">
      <c r="A40" s="4" t="inlineStr">
        <is>
          <t>[3]</t>
        </is>
      </c>
      <c r="B40" s="4" t="inlineStr">
        <is>
          <t>Five properties are collateralized under this loan as of September 30, 2020 with Mr. Spodek as the guarantor. On September 8, 2021 and every five years thereafter, the interest rate will reset at a variable annual rate of Wall Street Journal Prime Rate (''Prime'') + 0.5%.</t>
        </is>
      </c>
    </row>
    <row r="41">
      <c r="A41" s="4" t="inlineStr">
        <is>
          <t>[4]</t>
        </is>
      </c>
      <c r="B41" s="4" t="inlineStr">
        <is>
          <t>The loan is collateralized by first mortgage liens on four properties and a personal guarantee of payment by Mr. Spodek. Interest rate resets on December 31, 2022 to Prime + 0.25%.</t>
        </is>
      </c>
    </row>
    <row r="42">
      <c r="A42" s="4" t="inlineStr">
        <is>
          <t>[5]</t>
        </is>
      </c>
      <c r="B42" s="4" t="inlineStr">
        <is>
          <t>The loan is collateralized by first mortgage liens on one property and a personal guarantee of payment by Mr. Spodek. Interest rate resets on January 31, 2023 to Prime + 0.5%.</t>
        </is>
      </c>
    </row>
    <row r="43">
      <c r="A43" s="4" t="inlineStr">
        <is>
          <t>[6]</t>
        </is>
      </c>
      <c r="B43" s="4" t="inlineStr">
        <is>
          <t>In connection with the acquisition of a property, we obtained seller financing secured by the property in the amount of $0.4 million requiring five annual payments of principal and interest of $105,661 with the first installment due on January 2, 2021 based on a 6.0% interest rate per annum through January 2, 2025.</t>
        </is>
      </c>
    </row>
    <row r="44">
      <c r="A44" s="4" t="inlineStr">
        <is>
          <t>[7]</t>
        </is>
      </c>
      <c r="B44" s="4" t="inlineStr">
        <is>
          <t>In connection with the purchase of a 13-building portfolio, the Company obtained $4.5 million of mortgage financing, at a fixed interest rate of 4.25% with interest only for the first 18 months, which resets in November 2026 to the greater of Prime or 4.25%.</t>
        </is>
      </c>
    </row>
    <row r="45">
      <c r="A45" s="4" t="inlineStr">
        <is>
          <t>[8]</t>
        </is>
      </c>
      <c r="B45" s="4" t="inlineStr">
        <is>
          <t>The loan is collateralized by first mortgage liens on 22 properties. Interest rates resets in January 2027 to the greater of Prime or 4.25%.</t>
        </is>
      </c>
    </row>
  </sheetData>
  <mergeCells count="10">
    <mergeCell ref="A1:B2"/>
    <mergeCell ref="A37:C37"/>
    <mergeCell ref="B38:C38"/>
    <mergeCell ref="B39:C39"/>
    <mergeCell ref="B40:C40"/>
    <mergeCell ref="B41:C41"/>
    <mergeCell ref="B42:C42"/>
    <mergeCell ref="B43:C43"/>
    <mergeCell ref="B44:C44"/>
    <mergeCell ref="B45:C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1) - USD ($)</t>
        </is>
      </c>
      <c r="B1" s="2" t="inlineStr">
        <is>
          <t>Sep. 30, 2020</t>
        </is>
      </c>
      <c r="C1" s="2" t="inlineStr">
        <is>
          <t>Dec. 31, 2019</t>
        </is>
      </c>
    </row>
    <row r="2">
      <c r="A2" s="3" t="inlineStr">
        <is>
          <t>Debt Disclosure [Abstract]</t>
        </is>
      </c>
    </row>
    <row r="3">
      <c r="A3" s="4" t="inlineStr">
        <is>
          <t>2020 - Remaining</t>
        </is>
      </c>
      <c r="B3" s="6" t="n">
        <v>28073</v>
      </c>
    </row>
    <row r="4">
      <c r="A4" s="4" t="inlineStr">
        <is>
          <t>2021</t>
        </is>
      </c>
      <c r="B4" s="5" t="n">
        <v>220497</v>
      </c>
    </row>
    <row r="5">
      <c r="A5" s="4" t="inlineStr">
        <is>
          <t>2022</t>
        </is>
      </c>
      <c r="B5" s="5" t="n">
        <v>701228</v>
      </c>
    </row>
    <row r="6">
      <c r="A6" s="4" t="inlineStr">
        <is>
          <t>2023</t>
        </is>
      </c>
      <c r="B6" s="5" t="n">
        <v>49735838</v>
      </c>
    </row>
    <row r="7">
      <c r="A7" s="4" t="inlineStr">
        <is>
          <t>2024</t>
        </is>
      </c>
      <c r="B7" s="5" t="n">
        <v>767608</v>
      </c>
    </row>
    <row r="8">
      <c r="A8" s="4" t="inlineStr">
        <is>
          <t>Thereafter</t>
        </is>
      </c>
      <c r="B8" s="5" t="n">
        <v>14385484</v>
      </c>
    </row>
    <row r="9">
      <c r="A9" s="4" t="inlineStr">
        <is>
          <t>Total</t>
        </is>
      </c>
      <c r="B9" s="6" t="n">
        <v>65838728</v>
      </c>
      <c r="C9" s="6" t="n">
        <v>572460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26" customWidth="1" min="5" max="5"/>
    <col width="14" customWidth="1" min="6" max="6"/>
  </cols>
  <sheetData>
    <row r="1">
      <c r="A1" s="1" t="inlineStr">
        <is>
          <t>Debt (Details Narrative) - USD ($)</t>
        </is>
      </c>
      <c r="B1" s="2" t="inlineStr">
        <is>
          <t>Sep. 27, 2019</t>
        </is>
      </c>
      <c r="C1" s="2" t="inlineStr">
        <is>
          <t>Sep. 30, 2020</t>
        </is>
      </c>
      <c r="D1" s="2" t="inlineStr">
        <is>
          <t>Sep. 30, 2020</t>
        </is>
      </c>
      <c r="E1" s="2" t="inlineStr">
        <is>
          <t>Dec. 31, 2019</t>
        </is>
      </c>
      <c r="F1" s="2" t="inlineStr">
        <is>
          <t>Jan. 30, 2020</t>
        </is>
      </c>
    </row>
    <row r="2">
      <c r="A2" s="3" t="inlineStr">
        <is>
          <t>Mortgage Loans Payable (Textual)</t>
        </is>
      </c>
    </row>
    <row r="3">
      <c r="A3" s="4" t="inlineStr">
        <is>
          <t>Weighted average maturity date for secured borrowing</t>
        </is>
      </c>
      <c r="D3" s="4" t="inlineStr">
        <is>
          <t>18 years 9 months 18 days</t>
        </is>
      </c>
      <c r="E3" s="4" t="inlineStr">
        <is>
          <t>15 years 8 months 12 days</t>
        </is>
      </c>
    </row>
    <row r="4">
      <c r="A4" s="4" t="inlineStr">
        <is>
          <t>Revolving Credit Facility [Member]</t>
        </is>
      </c>
    </row>
    <row r="5">
      <c r="A5" s="3" t="inlineStr">
        <is>
          <t>Mortgage Loans Payable (Textual)</t>
        </is>
      </c>
    </row>
    <row r="6">
      <c r="A6" s="4" t="inlineStr">
        <is>
          <t>Revolving credit facility</t>
        </is>
      </c>
      <c r="B6" s="6" t="n">
        <v>100000000</v>
      </c>
    </row>
    <row r="7">
      <c r="A7" s="4" t="inlineStr">
        <is>
          <t>Maximum borrowing facility</t>
        </is>
      </c>
      <c r="B7" s="6" t="n">
        <v>200000000</v>
      </c>
    </row>
    <row r="8">
      <c r="A8" s="4" t="inlineStr">
        <is>
          <t>Credit facility, maturity</t>
        </is>
      </c>
      <c r="B8" s="4" t="inlineStr">
        <is>
          <t>Sep. 27,
		2023</t>
        </is>
      </c>
    </row>
    <row r="9">
      <c r="A9" s="4" t="inlineStr">
        <is>
          <t>Interest rate, description</t>
        </is>
      </c>
      <c r="B9" s="4" t="inlineStr">
        <is>
          <t>The interest rates applicable to loans under the Credit Facility are, at our option, equal to either a base rate plus a margin ranging from 0.7% to 1.4% per annum or LIBOR plus a margin ranging from 1.7% to 2.4% per annum, each based on a consolidated leverage ratio. In addition, the Company will pay, for the period through and including the calendar quarter ended March 31, 2020, an unused facility fee on the revolving commitments under the Credit Facility of 0.75% per annum for the first $100 million and 0.25% per annum for the portion of revolving commitments exceeding $100.0 million, and for the period thereafter, an unused facility fee of 0.25% per annum for the aggregate unused revolving commitments, with both periods utilizing calculations of daily unused commitments under the Credit Facility.</t>
        </is>
      </c>
    </row>
    <row r="10">
      <c r="A10" s="4" t="inlineStr">
        <is>
          <t>Percentage of interest rate</t>
        </is>
      </c>
      <c r="D10" s="4" t="inlineStr">
        <is>
          <t>0.15%</t>
        </is>
      </c>
    </row>
    <row r="11">
      <c r="A11" s="4" t="inlineStr">
        <is>
          <t>Unused facility fee</t>
        </is>
      </c>
      <c r="C11" s="6" t="n">
        <v>100000</v>
      </c>
      <c r="D11" s="6" t="n">
        <v>300000</v>
      </c>
    </row>
    <row r="12">
      <c r="A12" s="4" t="inlineStr">
        <is>
          <t>Maximum increase in borrowing capacity</t>
        </is>
      </c>
      <c r="B12" s="6" t="n">
        <v>100000000</v>
      </c>
    </row>
    <row r="13">
      <c r="A13" s="4" t="inlineStr">
        <is>
          <t>Maximum amount available to borrow under the credit facility, subject to borrowing base properties</t>
        </is>
      </c>
      <c r="F13" s="6" t="n">
        <v>150000000</v>
      </c>
    </row>
    <row r="14">
      <c r="A14" s="4" t="inlineStr">
        <is>
          <t>First Oklahoma Bank [Member]</t>
        </is>
      </c>
    </row>
    <row r="15">
      <c r="A15" s="3" t="inlineStr">
        <is>
          <t>Mortgage Loans Payable (Textual)</t>
        </is>
      </c>
    </row>
    <row r="16">
      <c r="A16" s="4" t="inlineStr">
        <is>
          <t>Debt, description</t>
        </is>
      </c>
      <c r="D16" s="4" t="inlineStr">
        <is>
          <t>The loan is collateralized by first mortgage liens on four properties and a personal guarantee of payment by Mr. Spodek. Interest rate resets on December 31, 2022 to Prime + 0.25%.</t>
        </is>
      </c>
    </row>
    <row r="17">
      <c r="A17" s="4" t="inlineStr">
        <is>
          <t>Vision Bank [Member]</t>
        </is>
      </c>
    </row>
    <row r="18">
      <c r="A18" s="3" t="inlineStr">
        <is>
          <t>Mortgage Loans Payable (Textual)</t>
        </is>
      </c>
    </row>
    <row r="19">
      <c r="A19" s="4" t="inlineStr">
        <is>
          <t>Interest rate, description</t>
        </is>
      </c>
      <c r="D19" s="4" t="inlineStr">
        <is>
          <t>Five properties are collateralized under this loan as of September 30, 2020 with Mr. Spodek as the guarantor. On September 8, 2021 and every five years thereafter, the interest rate will reset at a variable annual rate of Wall Street Journal Prime Rate (“Prime”) + 0.5%.</t>
        </is>
      </c>
    </row>
    <row r="20">
      <c r="A20" s="4" t="inlineStr">
        <is>
          <t>Vision Bank - 2018 [Member]</t>
        </is>
      </c>
    </row>
    <row r="21">
      <c r="A21" s="3" t="inlineStr">
        <is>
          <t>Mortgage Loans Payable (Textual)</t>
        </is>
      </c>
    </row>
    <row r="22">
      <c r="A22" s="4" t="inlineStr">
        <is>
          <t>Debt, description</t>
        </is>
      </c>
      <c r="D22" s="4" t="inlineStr">
        <is>
          <t>The loan is collateralized by first mortgage liens on one property and a personal guarantee of payment by Mr. Spodek. Interest rate resets on January 31, 2023 to Prime + 0.5%.</t>
        </is>
      </c>
    </row>
    <row r="23">
      <c r="A23" s="4" t="inlineStr">
        <is>
          <t>Seller Financing [Member]</t>
        </is>
      </c>
    </row>
    <row r="24">
      <c r="A24" s="3" t="inlineStr">
        <is>
          <t>Mortgage Loans Payable (Textual)</t>
        </is>
      </c>
    </row>
    <row r="25">
      <c r="A25" s="4" t="inlineStr">
        <is>
          <t>Payment frequency, description</t>
        </is>
      </c>
      <c r="D25" s="4" t="inlineStr">
        <is>
          <t>We obtained seller financing secured by the property in the amount of $0.4 million requiring five annual payments of principal and interest of $105,661 with the first installment due on January 2, 2021 based on a 6.0% interest rate per annum through January 2, 2025.</t>
        </is>
      </c>
    </row>
    <row r="26">
      <c r="A26" s="4" t="inlineStr">
        <is>
          <t>First Oklahoma Bank - April 2020 [Member]</t>
        </is>
      </c>
    </row>
    <row r="27">
      <c r="A27" s="3" t="inlineStr">
        <is>
          <t>Mortgage Loans Payable (Textual)</t>
        </is>
      </c>
    </row>
    <row r="28">
      <c r="A28" s="4" t="inlineStr">
        <is>
          <t>Maximum borrowing facility</t>
        </is>
      </c>
      <c r="C28" s="6" t="n">
        <v>4500000</v>
      </c>
      <c r="D28" s="6" t="n">
        <v>4500000</v>
      </c>
    </row>
    <row r="29">
      <c r="A29" s="4" t="inlineStr">
        <is>
          <t>Interest rate, description</t>
        </is>
      </c>
      <c r="D29" s="4" t="inlineStr">
        <is>
          <t>which resets in November 2026 to the greater of Prime or 4.25%.</t>
        </is>
      </c>
    </row>
    <row r="30">
      <c r="A30" s="4" t="inlineStr">
        <is>
          <t>Percentage of interest rate</t>
        </is>
      </c>
      <c r="D30" s="4" t="inlineStr">
        <is>
          <t>4.25%</t>
        </is>
      </c>
    </row>
    <row r="31">
      <c r="A31" s="4" t="inlineStr">
        <is>
          <t>First Oklahoma Bank- June 2020 [Member]</t>
        </is>
      </c>
    </row>
    <row r="32">
      <c r="A32" s="3" t="inlineStr">
        <is>
          <t>Mortgage Loans Payable (Textual)</t>
        </is>
      </c>
    </row>
    <row r="33">
      <c r="A33" s="4" t="inlineStr">
        <is>
          <t>Percentage of interest rate</t>
        </is>
      </c>
      <c r="D33" s="4" t="inlineStr">
        <is>
          <t>4.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9" customWidth="1" min="1" max="1"/>
    <col width="80" customWidth="1" min="2" max="2"/>
    <col width="13" customWidth="1" min="3" max="3"/>
  </cols>
  <sheetData>
    <row r="1">
      <c r="A1" s="1" t="inlineStr">
        <is>
          <t>Leases (Details)</t>
        </is>
      </c>
      <c r="B1" s="2" t="inlineStr">
        <is>
          <t>Sep. 30, 2020USD ($)</t>
        </is>
      </c>
      <c r="C1" s="2" t="inlineStr">
        <is>
          <t>[2]</t>
        </is>
      </c>
    </row>
    <row r="2">
      <c r="A2" s="3" t="inlineStr">
        <is>
          <t>Leases, Operating [Abstract]</t>
        </is>
      </c>
    </row>
    <row r="3">
      <c r="A3" s="4" t="inlineStr">
        <is>
          <t>2020 - Remaining</t>
        </is>
      </c>
      <c r="B3" s="6" t="n">
        <v>4394175</v>
      </c>
      <c r="C3" s="4" t="inlineStr">
        <is>
          <t>[1]</t>
        </is>
      </c>
    </row>
    <row r="4">
      <c r="A4" s="4" t="inlineStr">
        <is>
          <t>2021</t>
        </is>
      </c>
      <c r="B4" s="5" t="n">
        <v>16938459</v>
      </c>
      <c r="C4" s="4" t="inlineStr">
        <is>
          <t>[3]</t>
        </is>
      </c>
    </row>
    <row r="5">
      <c r="A5" s="4" t="inlineStr">
        <is>
          <t>2022</t>
        </is>
      </c>
      <c r="B5" s="5" t="n">
        <v>13371159</v>
      </c>
    </row>
    <row r="6">
      <c r="A6" s="4" t="inlineStr">
        <is>
          <t>2023</t>
        </is>
      </c>
      <c r="B6" s="5" t="n">
        <v>10679959</v>
      </c>
    </row>
    <row r="7">
      <c r="A7" s="4" t="inlineStr">
        <is>
          <t>2024</t>
        </is>
      </c>
      <c r="B7" s="5" t="n">
        <v>7734855</v>
      </c>
    </row>
    <row r="8">
      <c r="A8" s="4" t="inlineStr">
        <is>
          <t>Thereafter</t>
        </is>
      </c>
      <c r="B8" s="5" t="n">
        <v>10165377</v>
      </c>
    </row>
    <row r="9">
      <c r="A9" s="4" t="inlineStr">
        <is>
          <t>Total</t>
        </is>
      </c>
      <c r="B9" s="6" t="n">
        <v>63283984</v>
      </c>
    </row>
    <row r="10"/>
    <row r="11">
      <c r="A11" s="4" t="inlineStr">
        <is>
          <t>[1]</t>
        </is>
      </c>
      <c r="B11" s="4" t="inlineStr">
        <is>
          <t>As of September 30, 2020, the leases at 58 of our properties were expired, and the USPS was occupying such properties as a holdover tenant. In addition, the lease at one of our properties is a month to month lease. Holdover rent is typically paid as the greater of estimated market rent or the rent amount due under the expired lease.</t>
        </is>
      </c>
    </row>
    <row r="12">
      <c r="A12" s="4" t="inlineStr">
        <is>
          <t>[2]</t>
        </is>
      </c>
      <c r="B12" s="4" t="inlineStr">
        <is>
          <t>The above minimum lease payments to be received do not include reimbursements from the USPS for real estate taxes.</t>
        </is>
      </c>
    </row>
    <row r="13">
      <c r="A13" s="4" t="inlineStr">
        <is>
          <t>[3]</t>
        </is>
      </c>
      <c r="B13" s="4" t="inlineStr">
        <is>
          <t>The Company has received notice on one property which the USPS intends to vacate in August 2021.</t>
        </is>
      </c>
    </row>
  </sheetData>
  <mergeCells count="4">
    <mergeCell ref="A10:C10"/>
    <mergeCell ref="B11:C11"/>
    <mergeCell ref="B12:C12"/>
    <mergeCell ref="B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1) - USD ($)</t>
        </is>
      </c>
      <c r="B1" s="2" t="inlineStr">
        <is>
          <t>Sep. 30, 2020</t>
        </is>
      </c>
      <c r="C1" s="2" t="inlineStr">
        <is>
          <t>Dec. 31, 2019</t>
        </is>
      </c>
    </row>
    <row r="2">
      <c r="A2" s="3" t="inlineStr">
        <is>
          <t>Leases, Operating [Abstract]</t>
        </is>
      </c>
    </row>
    <row r="3">
      <c r="A3" s="4" t="inlineStr">
        <is>
          <t>Total minimum lease payment receivable</t>
        </is>
      </c>
      <c r="B3" s="6" t="n">
        <v>1021466</v>
      </c>
    </row>
    <row r="4">
      <c r="A4" s="4" t="inlineStr">
        <is>
          <t>Less: unearned income</t>
        </is>
      </c>
      <c r="B4" s="5" t="n">
        <v>-505302</v>
      </c>
    </row>
    <row r="5">
      <c r="A5" s="4" t="inlineStr">
        <is>
          <t>Investment in financing lease, net</t>
        </is>
      </c>
      <c r="B5" s="6" t="n">
        <v>516164</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Leases (Details 2)</t>
        </is>
      </c>
      <c r="B1" s="2" t="inlineStr">
        <is>
          <t>Sep. 30, 2020USD ($)</t>
        </is>
      </c>
    </row>
    <row r="2">
      <c r="A2" s="3" t="inlineStr">
        <is>
          <t>Direct Financing Lease [Abstract]</t>
        </is>
      </c>
    </row>
    <row r="3">
      <c r="A3" s="4" t="inlineStr">
        <is>
          <t>2020 - Remaining</t>
        </is>
      </c>
      <c r="B3" s="6" t="n">
        <v>11375</v>
      </c>
    </row>
    <row r="4">
      <c r="A4" s="4" t="inlineStr">
        <is>
          <t>2021</t>
        </is>
      </c>
      <c r="B4" s="5" t="n">
        <v>45500</v>
      </c>
    </row>
    <row r="5">
      <c r="A5" s="4" t="inlineStr">
        <is>
          <t>2022</t>
        </is>
      </c>
      <c r="B5" s="5" t="n">
        <v>45500</v>
      </c>
    </row>
    <row r="6">
      <c r="A6" s="4" t="inlineStr">
        <is>
          <t>2023</t>
        </is>
      </c>
      <c r="B6" s="5" t="n">
        <v>45500</v>
      </c>
    </row>
    <row r="7">
      <c r="A7" s="4" t="inlineStr">
        <is>
          <t>2024</t>
        </is>
      </c>
      <c r="B7" s="5" t="n">
        <v>45500</v>
      </c>
    </row>
    <row r="8">
      <c r="A8" s="4" t="inlineStr">
        <is>
          <t>Thereafter</t>
        </is>
      </c>
      <c r="B8" s="5" t="n">
        <v>828091</v>
      </c>
    </row>
    <row r="9">
      <c r="A9" s="4" t="inlineStr">
        <is>
          <t>Total</t>
        </is>
      </c>
      <c r="B9" s="6" t="n">
        <v>10214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Leases (Details 3)</t>
        </is>
      </c>
      <c r="B1" s="2" t="inlineStr">
        <is>
          <t>Sep. 30, 2020USD ($)</t>
        </is>
      </c>
    </row>
    <row r="2">
      <c r="A2" s="3" t="inlineStr">
        <is>
          <t>Leases, Operating [Abstract]</t>
        </is>
      </c>
    </row>
    <row r="3">
      <c r="A3" s="4" t="inlineStr">
        <is>
          <t>2020 - Remaining</t>
        </is>
      </c>
      <c r="B3" s="6" t="n">
        <v>5904</v>
      </c>
    </row>
    <row r="4">
      <c r="A4" s="4" t="inlineStr">
        <is>
          <t>2021</t>
        </is>
      </c>
      <c r="B4" s="5" t="n">
        <v>23600</v>
      </c>
    </row>
    <row r="5">
      <c r="A5" s="4" t="inlineStr">
        <is>
          <t>2022</t>
        </is>
      </c>
      <c r="B5" s="5" t="n">
        <v>23600</v>
      </c>
    </row>
    <row r="6">
      <c r="A6" s="4" t="inlineStr">
        <is>
          <t>2023</t>
        </is>
      </c>
      <c r="B6" s="5" t="n">
        <v>23600</v>
      </c>
    </row>
    <row r="7">
      <c r="A7" s="4" t="inlineStr">
        <is>
          <t>2024</t>
        </is>
      </c>
      <c r="B7" s="5" t="n">
        <v>24160</v>
      </c>
    </row>
    <row r="8">
      <c r="A8" s="4" t="inlineStr">
        <is>
          <t>Thereafter</t>
        </is>
      </c>
      <c r="B8" s="5" t="n">
        <v>1175290</v>
      </c>
    </row>
    <row r="9">
      <c r="A9" s="4" t="inlineStr">
        <is>
          <t>Total</t>
        </is>
      </c>
      <c r="B9" s="6" t="n">
        <v>12761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Details Narrative)</t>
        </is>
      </c>
      <c r="B1" s="2" t="inlineStr">
        <is>
          <t>9 Months Ended</t>
        </is>
      </c>
    </row>
    <row r="2">
      <c r="B2" s="2" t="inlineStr">
        <is>
          <t>Sep. 30, 2020properties</t>
        </is>
      </c>
    </row>
    <row r="3">
      <c r="A3" s="3" t="inlineStr">
        <is>
          <t>Leases, Operating [Textual]</t>
        </is>
      </c>
    </row>
    <row r="4">
      <c r="A4" s="4" t="inlineStr">
        <is>
          <t>Lease expiration, description</t>
        </is>
      </c>
      <c r="B4" s="4" t="inlineStr">
        <is>
          <t>Certain leases have expired and the balance expire at various dates through November 30, 2029.</t>
        </is>
      </c>
    </row>
    <row r="5">
      <c r="A5" s="4" t="inlineStr">
        <is>
          <t>Number of holdover properties</t>
        </is>
      </c>
      <c r="B5" s="5" t="n">
        <v>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recognized tax benefits</t>
        </is>
      </c>
      <c r="B3" s="6" t="n">
        <v>400000</v>
      </c>
      <c r="D3" s="6" t="n">
        <v>400000</v>
      </c>
    </row>
    <row r="4">
      <c r="A4" s="4" t="inlineStr">
        <is>
          <t>Unrecognized tax benefits reversed</t>
        </is>
      </c>
      <c r="B4" s="5" t="n">
        <v>100000</v>
      </c>
    </row>
    <row r="5">
      <c r="A5" s="4" t="inlineStr">
        <is>
          <t>Income tax (expense) benefit</t>
        </is>
      </c>
      <c r="B5" s="5" t="n">
        <v>29754</v>
      </c>
      <c r="C5" s="6" t="n">
        <v>-6259</v>
      </c>
      <c r="D5" s="5" t="n">
        <v>44876</v>
      </c>
      <c r="E5" s="6" t="n">
        <v>39749</v>
      </c>
    </row>
    <row r="6">
      <c r="A6" s="4" t="inlineStr">
        <is>
          <t>State taxes</t>
        </is>
      </c>
      <c r="B6" s="5" t="n">
        <v>10000</v>
      </c>
      <c r="D6" s="5" t="n">
        <v>10000</v>
      </c>
    </row>
    <row r="7">
      <c r="A7" s="4" t="inlineStr">
        <is>
          <t>Benefit due to finalizing tax filing related to UPH</t>
        </is>
      </c>
      <c r="B7" s="5" t="n">
        <v>0</v>
      </c>
      <c r="D7" s="5" t="n">
        <v>10000</v>
      </c>
    </row>
    <row r="8">
      <c r="A8" s="4" t="inlineStr">
        <is>
          <t>Postal Realty Management [Member]</t>
        </is>
      </c>
    </row>
    <row r="9">
      <c r="A9" s="4" t="inlineStr">
        <is>
          <t>Income tax (expense) benefit</t>
        </is>
      </c>
      <c r="B9" s="6" t="n">
        <v>20000</v>
      </c>
      <c r="D9" s="6" t="n">
        <v>50000</v>
      </c>
    </row>
    <row r="10">
      <c r="A10" s="4" t="inlineStr">
        <is>
          <t>Predecessor [Member]</t>
        </is>
      </c>
    </row>
    <row r="11">
      <c r="A11" s="4" t="inlineStr">
        <is>
          <t>Effective tax rate</t>
        </is>
      </c>
      <c r="E11" s="4" t="inlineStr">
        <is>
          <t>13.40%</t>
        </is>
      </c>
    </row>
    <row r="12">
      <c r="A12" s="4" t="inlineStr">
        <is>
          <t>Income tax (expense) benefit</t>
        </is>
      </c>
      <c r="C12" s="6" t="n">
        <v>0</v>
      </c>
      <c r="E12" s="6" t="n">
        <v>39749</v>
      </c>
    </row>
    <row r="13">
      <c r="A13" s="4" t="inlineStr">
        <is>
          <t>Statutory rate</t>
        </is>
      </c>
      <c r="E13" s="4" t="inlineStr">
        <is>
          <t>21.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38" customWidth="1" min="5" max="5"/>
    <col width="29" customWidth="1" min="6" max="6"/>
    <col width="40" customWidth="1" min="7" max="7"/>
    <col width="26" customWidth="1" min="8" max="8"/>
    <col width="37" customWidth="1" min="9" max="9"/>
    <col width="41" customWidth="1" min="10" max="10"/>
    <col width="52" customWidth="1" min="11" max="11"/>
    <col width="61" customWidth="1" min="12" max="12"/>
    <col width="72" customWidth="1" min="13" max="13"/>
    <col width="40" customWidth="1" min="14" max="14"/>
    <col width="51" customWidth="1" min="15" max="15"/>
    <col width="14" customWidth="1" min="16" max="16"/>
    <col width="13" customWidth="1" min="17" max="17"/>
  </cols>
  <sheetData>
    <row r="1">
      <c r="A1" s="1" t="inlineStr">
        <is>
          <t>Consolidated and Combined Consolidated Statements of Changes in Equity (Deficit) (Unaudited) - USD ($)</t>
        </is>
      </c>
      <c r="B1" s="2" t="inlineStr">
        <is>
          <t>Common Stock</t>
        </is>
      </c>
      <c r="C1" s="2" t="inlineStr">
        <is>
          <t>Common StockPredecessor</t>
        </is>
      </c>
      <c r="D1" s="2" t="inlineStr">
        <is>
          <t>Additional Paid-in Capital</t>
        </is>
      </c>
      <c r="E1" s="2" t="inlineStr">
        <is>
          <t>Additional Paid-in CapitalPredecessor</t>
        </is>
      </c>
      <c r="F1" s="2" t="inlineStr">
        <is>
          <t>Accumulated Equity (Deficit)</t>
        </is>
      </c>
      <c r="G1" s="2" t="inlineStr">
        <is>
          <t>Accumulated Equity (Deficit)Predecessor</t>
        </is>
      </c>
      <c r="H1" s="2" t="inlineStr">
        <is>
          <t>Member's Equity (Deficit)</t>
        </is>
      </c>
      <c r="I1" s="2" t="inlineStr">
        <is>
          <t>Member's Equity (Deficit)Predecessor</t>
        </is>
      </c>
      <c r="J1" s="2" t="inlineStr">
        <is>
          <t>Total Stockholders' &amp; Predecessor equity</t>
        </is>
      </c>
      <c r="K1" s="2" t="inlineStr">
        <is>
          <t>Total Stockholders' &amp; Predecessor equityPredecessor</t>
        </is>
      </c>
      <c r="L1" s="2" t="inlineStr">
        <is>
          <t>Operating Partnership unitholders' non-controlling interests</t>
        </is>
      </c>
      <c r="M1" s="2" t="inlineStr">
        <is>
          <t>Operating Partnership unitholders' non-controlling interestsPredecessor</t>
        </is>
      </c>
      <c r="N1" s="2" t="inlineStr">
        <is>
          <t>Non-controlling interests in properties</t>
        </is>
      </c>
      <c r="O1" s="2" t="inlineStr">
        <is>
          <t>Non-controlling interests in propertiesPredecessor</t>
        </is>
      </c>
      <c r="P1" s="2" t="inlineStr">
        <is>
          <t>Total</t>
        </is>
      </c>
      <c r="Q1" s="2" t="inlineStr">
        <is>
          <t>Predecessor</t>
        </is>
      </c>
    </row>
    <row r="2">
      <c r="A2" s="4" t="inlineStr">
        <is>
          <t>Beginning Balance at Dec. 31, 2018</t>
        </is>
      </c>
      <c r="C2" s="6" t="n">
        <v>4000200</v>
      </c>
      <c r="E2" s="6" t="n">
        <v>3441493</v>
      </c>
      <c r="G2" s="6" t="n">
        <v>-11003876</v>
      </c>
      <c r="I2" s="6" t="n">
        <v>-2095823</v>
      </c>
      <c r="K2" s="6" t="n">
        <v>-5658006</v>
      </c>
      <c r="M2" s="4" t="inlineStr">
        <is>
          <t xml:space="preserve"> </t>
        </is>
      </c>
      <c r="O2" s="6" t="n">
        <v>44593</v>
      </c>
      <c r="Q2" s="6" t="n">
        <v>-5613413</v>
      </c>
    </row>
    <row r="3">
      <c r="A3" s="4" t="inlineStr">
        <is>
          <t>Net income (loss)</t>
        </is>
      </c>
      <c r="C3" s="4" t="inlineStr">
        <is>
          <t xml:space="preserve"> </t>
        </is>
      </c>
      <c r="E3" s="4" t="inlineStr">
        <is>
          <t xml:space="preserve"> </t>
        </is>
      </c>
      <c r="G3" s="5" t="n">
        <v>-173554</v>
      </c>
      <c r="I3" s="5" t="n">
        <v>427787</v>
      </c>
      <c r="K3" s="5" t="n">
        <v>254233</v>
      </c>
      <c r="M3" s="4" t="inlineStr">
        <is>
          <t xml:space="preserve"> </t>
        </is>
      </c>
      <c r="O3" s="5" t="n">
        <v>2843</v>
      </c>
      <c r="Q3" s="5" t="n">
        <v>257076</v>
      </c>
    </row>
    <row r="4">
      <c r="A4" s="4" t="inlineStr">
        <is>
          <t>Capital contributions</t>
        </is>
      </c>
      <c r="C4" s="4" t="inlineStr">
        <is>
          <t xml:space="preserve"> </t>
        </is>
      </c>
      <c r="E4" s="5" t="n">
        <v>397121</v>
      </c>
      <c r="G4" s="4" t="inlineStr">
        <is>
          <t xml:space="preserve"> </t>
        </is>
      </c>
      <c r="I4" s="5" t="n">
        <v>1377758</v>
      </c>
      <c r="K4" s="5" t="n">
        <v>1774879</v>
      </c>
      <c r="M4" s="4" t="inlineStr">
        <is>
          <t xml:space="preserve"> </t>
        </is>
      </c>
      <c r="O4" s="4" t="inlineStr">
        <is>
          <t xml:space="preserve"> </t>
        </is>
      </c>
      <c r="Q4" s="5" t="n">
        <v>1774879</v>
      </c>
    </row>
    <row r="5">
      <c r="A5" s="4" t="inlineStr">
        <is>
          <t>Distributions and dividends</t>
        </is>
      </c>
      <c r="C5" s="4" t="inlineStr">
        <is>
          <t xml:space="preserve"> </t>
        </is>
      </c>
      <c r="E5" s="5" t="n">
        <v>-150000</v>
      </c>
      <c r="G5" s="4" t="inlineStr">
        <is>
          <t xml:space="preserve"> </t>
        </is>
      </c>
      <c r="I5" s="5" t="n">
        <v>-1067515</v>
      </c>
      <c r="K5" s="5" t="n">
        <v>-1217515</v>
      </c>
      <c r="M5" s="4" t="inlineStr">
        <is>
          <t xml:space="preserve"> </t>
        </is>
      </c>
      <c r="O5" s="5" t="n">
        <v>-521</v>
      </c>
      <c r="Q5" s="5" t="n">
        <v>-1218036</v>
      </c>
    </row>
    <row r="6">
      <c r="A6" s="4" t="inlineStr">
        <is>
          <t>Ending Balance at Mar. 31, 2019</t>
        </is>
      </c>
      <c r="C6" s="5" t="n">
        <v>4000200</v>
      </c>
      <c r="E6" s="5" t="n">
        <v>3688614</v>
      </c>
      <c r="G6" s="5" t="n">
        <v>-11177430</v>
      </c>
      <c r="I6" s="5" t="n">
        <v>-1357793</v>
      </c>
      <c r="K6" s="5" t="n">
        <v>-4846409</v>
      </c>
      <c r="M6" s="4" t="inlineStr">
        <is>
          <t xml:space="preserve"> </t>
        </is>
      </c>
      <c r="O6" s="5" t="n">
        <v>46915</v>
      </c>
      <c r="Q6" s="5" t="n">
        <v>-4799494</v>
      </c>
    </row>
    <row r="7">
      <c r="A7" s="4" t="inlineStr">
        <is>
          <t>Beginning Balance at Dec. 31, 2018</t>
        </is>
      </c>
      <c r="C7" s="5" t="n">
        <v>4000200</v>
      </c>
      <c r="E7" s="5" t="n">
        <v>3441493</v>
      </c>
      <c r="G7" s="5" t="n">
        <v>-11003876</v>
      </c>
      <c r="I7" s="5" t="n">
        <v>-2095823</v>
      </c>
      <c r="K7" s="5" t="n">
        <v>-5658006</v>
      </c>
      <c r="M7" s="4" t="inlineStr">
        <is>
          <t xml:space="preserve"> </t>
        </is>
      </c>
      <c r="O7" s="5" t="n">
        <v>44593</v>
      </c>
      <c r="Q7" s="5" t="n">
        <v>-5613413</v>
      </c>
    </row>
    <row r="8">
      <c r="A8" s="4" t="inlineStr">
        <is>
          <t>Net income (loss)</t>
        </is>
      </c>
      <c r="Q8" s="5" t="n">
        <v>467750</v>
      </c>
    </row>
    <row r="9">
      <c r="A9" s="4" t="inlineStr">
        <is>
          <t>Ending Balance at May. 16, 2019</t>
        </is>
      </c>
      <c r="B9" s="6" t="n">
        <v>4000200</v>
      </c>
      <c r="C9" s="4" t="inlineStr">
        <is>
          <t xml:space="preserve"> </t>
        </is>
      </c>
      <c r="D9" s="6" t="n">
        <v>3139423</v>
      </c>
      <c r="E9" s="4" t="inlineStr">
        <is>
          <t xml:space="preserve"> </t>
        </is>
      </c>
      <c r="F9" s="6" t="n">
        <v>-11174220</v>
      </c>
      <c r="G9" s="4" t="inlineStr">
        <is>
          <t xml:space="preserve"> </t>
        </is>
      </c>
      <c r="H9" s="6" t="n">
        <v>-1168623</v>
      </c>
      <c r="I9" s="4" t="inlineStr">
        <is>
          <t xml:space="preserve"> </t>
        </is>
      </c>
      <c r="J9" s="6" t="n">
        <v>-5203220</v>
      </c>
      <c r="K9" s="4" t="inlineStr">
        <is>
          <t xml:space="preserve"> </t>
        </is>
      </c>
      <c r="L9" s="4" t="inlineStr">
        <is>
          <t xml:space="preserve"> </t>
        </is>
      </c>
      <c r="M9" s="4" t="inlineStr">
        <is>
          <t xml:space="preserve"> </t>
        </is>
      </c>
      <c r="N9" s="6" t="n">
        <v>42741</v>
      </c>
      <c r="O9" s="4" t="inlineStr">
        <is>
          <t xml:space="preserve"> </t>
        </is>
      </c>
      <c r="P9" s="6" t="n">
        <v>-5160479</v>
      </c>
      <c r="Q9" s="4" t="inlineStr">
        <is>
          <t xml:space="preserve"> </t>
        </is>
      </c>
    </row>
    <row r="10">
      <c r="A10" s="4" t="inlineStr">
        <is>
          <t>Ending Balance, Shares at May. 16, 2019</t>
        </is>
      </c>
      <c r="C10" s="4" t="inlineStr">
        <is>
          <t xml:space="preserve"> </t>
        </is>
      </c>
    </row>
    <row r="11">
      <c r="A11" s="4" t="inlineStr">
        <is>
          <t>Beginning Balance at Dec. 31, 2018</t>
        </is>
      </c>
      <c r="C11" s="6" t="n">
        <v>4000200</v>
      </c>
      <c r="E11" s="5" t="n">
        <v>3441493</v>
      </c>
      <c r="G11" s="5" t="n">
        <v>-11003876</v>
      </c>
      <c r="I11" s="5" t="n">
        <v>-2095823</v>
      </c>
      <c r="K11" s="5" t="n">
        <v>-5658006</v>
      </c>
      <c r="M11" s="4" t="inlineStr">
        <is>
          <t xml:space="preserve"> </t>
        </is>
      </c>
      <c r="O11" s="5" t="n">
        <v>44593</v>
      </c>
      <c r="Q11" s="5" t="n">
        <v>-5613413</v>
      </c>
    </row>
    <row r="12">
      <c r="A12" s="4" t="inlineStr">
        <is>
          <t>Net income (loss)</t>
        </is>
      </c>
      <c r="P12" s="5" t="n">
        <v>-423035</v>
      </c>
    </row>
    <row r="13">
      <c r="A13" s="4" t="inlineStr">
        <is>
          <t>Ending Balance at Sep. 30, 2019</t>
        </is>
      </c>
      <c r="C13" s="6" t="n">
        <v>53131</v>
      </c>
      <c r="E13" s="5" t="n">
        <v>46502630</v>
      </c>
      <c r="G13" s="5" t="n">
        <v>-1034471</v>
      </c>
      <c r="I13" s="4" t="inlineStr">
        <is>
          <t xml:space="preserve"> </t>
        </is>
      </c>
      <c r="K13" s="5" t="n">
        <v>45521290</v>
      </c>
      <c r="M13" s="5" t="n">
        <v>12467615</v>
      </c>
      <c r="O13" s="4" t="inlineStr">
        <is>
          <t xml:space="preserve"> </t>
        </is>
      </c>
      <c r="Q13" s="5" t="n">
        <v>57988905</v>
      </c>
    </row>
    <row r="14">
      <c r="A14" s="4" t="inlineStr">
        <is>
          <t>Ending Balance, Shares at Sep. 30, 2019</t>
        </is>
      </c>
      <c r="C14" s="5" t="n">
        <v>5313110</v>
      </c>
    </row>
    <row r="15">
      <c r="A15" s="4" t="inlineStr">
        <is>
          <t>Beginning Balance at Mar. 31, 2019</t>
        </is>
      </c>
      <c r="C15" s="6" t="n">
        <v>4000200</v>
      </c>
      <c r="E15" s="5" t="n">
        <v>3688614</v>
      </c>
      <c r="G15" s="5" t="n">
        <v>-11177430</v>
      </c>
      <c r="I15" s="5" t="n">
        <v>-1357793</v>
      </c>
      <c r="K15" s="5" t="n">
        <v>-4846409</v>
      </c>
      <c r="M15" s="4" t="inlineStr">
        <is>
          <t xml:space="preserve"> </t>
        </is>
      </c>
      <c r="O15" s="5" t="n">
        <v>46915</v>
      </c>
      <c r="Q15" s="5" t="n">
        <v>-4799494</v>
      </c>
    </row>
    <row r="16">
      <c r="A16" s="4" t="inlineStr">
        <is>
          <t>Net income (loss)</t>
        </is>
      </c>
      <c r="C16" s="4" t="inlineStr">
        <is>
          <t xml:space="preserve"> </t>
        </is>
      </c>
      <c r="E16" s="4" t="inlineStr">
        <is>
          <t xml:space="preserve"> </t>
        </is>
      </c>
      <c r="G16" s="5" t="n">
        <v>3210</v>
      </c>
      <c r="I16" s="5" t="n">
        <v>205971</v>
      </c>
      <c r="K16" s="5" t="n">
        <v>209181</v>
      </c>
      <c r="M16" s="4" t="inlineStr">
        <is>
          <t xml:space="preserve"> </t>
        </is>
      </c>
      <c r="O16" s="5" t="n">
        <v>1493</v>
      </c>
      <c r="Q16" s="5" t="n">
        <v>210674</v>
      </c>
    </row>
    <row r="17">
      <c r="A17" s="4" t="inlineStr">
        <is>
          <t>Capital contributions</t>
        </is>
      </c>
      <c r="C17" s="4" t="inlineStr">
        <is>
          <t xml:space="preserve"> </t>
        </is>
      </c>
      <c r="E17" s="4" t="inlineStr">
        <is>
          <t xml:space="preserve"> </t>
        </is>
      </c>
      <c r="G17" s="4" t="inlineStr">
        <is>
          <t xml:space="preserve"> </t>
        </is>
      </c>
      <c r="I17" s="5" t="n">
        <v>293373</v>
      </c>
      <c r="K17" s="5" t="n">
        <v>293373</v>
      </c>
      <c r="M17" s="4" t="inlineStr">
        <is>
          <t xml:space="preserve"> </t>
        </is>
      </c>
      <c r="O17" s="4" t="inlineStr">
        <is>
          <t xml:space="preserve"> </t>
        </is>
      </c>
      <c r="Q17" s="5" t="n">
        <v>293373</v>
      </c>
    </row>
    <row r="18">
      <c r="A18" s="4" t="inlineStr">
        <is>
          <t>Distributions and dividends</t>
        </is>
      </c>
      <c r="C18" s="4" t="inlineStr">
        <is>
          <t xml:space="preserve"> </t>
        </is>
      </c>
      <c r="E18" s="5" t="n">
        <v>-549191</v>
      </c>
      <c r="G18" s="4" t="inlineStr">
        <is>
          <t xml:space="preserve"> </t>
        </is>
      </c>
      <c r="I18" s="5" t="n">
        <v>-310174</v>
      </c>
      <c r="K18" s="5" t="n">
        <v>-859365</v>
      </c>
      <c r="M18" s="4" t="inlineStr">
        <is>
          <t xml:space="preserve"> </t>
        </is>
      </c>
      <c r="O18" s="5" t="n">
        <v>-5667</v>
      </c>
      <c r="Q18" s="5" t="n">
        <v>-865032</v>
      </c>
    </row>
    <row r="19">
      <c r="A19" s="4" t="inlineStr">
        <is>
          <t>Ending Balance at May. 16, 2019</t>
        </is>
      </c>
      <c r="B19" s="5" t="n">
        <v>4000200</v>
      </c>
      <c r="C19" s="4" t="inlineStr">
        <is>
          <t xml:space="preserve"> </t>
        </is>
      </c>
      <c r="D19" s="5" t="n">
        <v>3139423</v>
      </c>
      <c r="E19" s="4" t="inlineStr">
        <is>
          <t xml:space="preserve"> </t>
        </is>
      </c>
      <c r="F19" s="5" t="n">
        <v>-11174220</v>
      </c>
      <c r="G19" s="4" t="inlineStr">
        <is>
          <t xml:space="preserve"> </t>
        </is>
      </c>
      <c r="H19" s="5" t="n">
        <v>-1168623</v>
      </c>
      <c r="I19" s="4" t="inlineStr">
        <is>
          <t xml:space="preserve"> </t>
        </is>
      </c>
      <c r="J19" s="5" t="n">
        <v>-5203220</v>
      </c>
      <c r="K19" s="4" t="inlineStr">
        <is>
          <t xml:space="preserve"> </t>
        </is>
      </c>
      <c r="L19" s="4" t="inlineStr">
        <is>
          <t xml:space="preserve"> </t>
        </is>
      </c>
      <c r="M19" s="4" t="inlineStr">
        <is>
          <t xml:space="preserve"> </t>
        </is>
      </c>
      <c r="N19" s="5" t="n">
        <v>42741</v>
      </c>
      <c r="O19" s="4" t="inlineStr">
        <is>
          <t xml:space="preserve"> </t>
        </is>
      </c>
      <c r="P19" s="5" t="n">
        <v>-5160479</v>
      </c>
      <c r="Q19" s="4" t="inlineStr">
        <is>
          <t xml:space="preserve"> </t>
        </is>
      </c>
    </row>
    <row r="20">
      <c r="A20" s="4" t="inlineStr">
        <is>
          <t>Ending Balance, Shares at May. 16, 2019</t>
        </is>
      </c>
      <c r="C20" s="4" t="inlineStr">
        <is>
          <t xml:space="preserve"> </t>
        </is>
      </c>
    </row>
    <row r="21">
      <c r="A21" s="4" t="inlineStr">
        <is>
          <t>Issuance and amortization of equity-based compensation</t>
        </is>
      </c>
      <c r="C21" s="6" t="n">
        <v>1485</v>
      </c>
      <c r="E21" s="5" t="n">
        <v>126755</v>
      </c>
      <c r="G21" s="4" t="inlineStr">
        <is>
          <t xml:space="preserve"> </t>
        </is>
      </c>
      <c r="I21" s="4" t="inlineStr">
        <is>
          <t xml:space="preserve"> </t>
        </is>
      </c>
      <c r="K21" s="5" t="n">
        <v>128240</v>
      </c>
      <c r="M21" s="5" t="n">
        <v>62103</v>
      </c>
      <c r="O21" s="4" t="inlineStr">
        <is>
          <t xml:space="preserve"> </t>
        </is>
      </c>
      <c r="Q21" s="5" t="n">
        <v>190343</v>
      </c>
    </row>
    <row r="22">
      <c r="A22" s="4" t="inlineStr">
        <is>
          <t>Issuance and amortization of equity-based compensation, Shares</t>
        </is>
      </c>
      <c r="C22" s="5" t="n">
        <v>148529</v>
      </c>
    </row>
    <row r="23">
      <c r="A23" s="4" t="inlineStr">
        <is>
          <t>Dividends declared</t>
        </is>
      </c>
      <c r="C23" s="4" t="inlineStr">
        <is>
          <t xml:space="preserve"> </t>
        </is>
      </c>
      <c r="E23" s="4" t="inlineStr">
        <is>
          <t xml:space="preserve"> </t>
        </is>
      </c>
      <c r="G23" s="5" t="n">
        <v>-334706</v>
      </c>
      <c r="I23" s="4" t="inlineStr">
        <is>
          <t xml:space="preserve"> </t>
        </is>
      </c>
      <c r="K23" s="5" t="n">
        <v>-334706</v>
      </c>
      <c r="M23" s="5" t="n">
        <v>-91213</v>
      </c>
      <c r="O23" s="4" t="inlineStr">
        <is>
          <t xml:space="preserve"> </t>
        </is>
      </c>
      <c r="Q23" s="5" t="n">
        <v>-425919</v>
      </c>
    </row>
    <row r="24">
      <c r="A24" s="4" t="inlineStr">
        <is>
          <t>Net income (loss)</t>
        </is>
      </c>
      <c r="C24" s="4" t="inlineStr">
        <is>
          <t xml:space="preserve"> </t>
        </is>
      </c>
      <c r="E24" s="4" t="inlineStr">
        <is>
          <t xml:space="preserve"> </t>
        </is>
      </c>
      <c r="G24" s="5" t="n">
        <v>-391796</v>
      </c>
      <c r="I24" s="4" t="inlineStr">
        <is>
          <t xml:space="preserve"> </t>
        </is>
      </c>
      <c r="K24" s="5" t="n">
        <v>-391796</v>
      </c>
      <c r="M24" s="5" t="n">
        <v>-106672</v>
      </c>
      <c r="O24" s="4" t="inlineStr">
        <is>
          <t xml:space="preserve"> </t>
        </is>
      </c>
      <c r="Q24" s="5" t="n">
        <v>-498468</v>
      </c>
    </row>
    <row r="25">
      <c r="A25" s="4" t="inlineStr">
        <is>
          <t>Reallocation of non-controlling interest</t>
        </is>
      </c>
      <c r="C25" s="4" t="inlineStr">
        <is>
          <t xml:space="preserve"> </t>
        </is>
      </c>
      <c r="E25" s="5" t="n">
        <v>10117974</v>
      </c>
      <c r="G25" s="4" t="inlineStr">
        <is>
          <t xml:space="preserve"> </t>
        </is>
      </c>
      <c r="I25" s="4" t="inlineStr">
        <is>
          <t xml:space="preserve"> </t>
        </is>
      </c>
      <c r="K25" s="5" t="n">
        <v>10117974</v>
      </c>
      <c r="M25" s="5" t="n">
        <v>-10117974</v>
      </c>
      <c r="O25" s="4" t="inlineStr">
        <is>
          <t xml:space="preserve"> </t>
        </is>
      </c>
      <c r="Q25" s="4" t="inlineStr">
        <is>
          <t xml:space="preserve"> </t>
        </is>
      </c>
    </row>
    <row r="26">
      <c r="A26" s="4" t="inlineStr">
        <is>
          <t>Net proceeds from sale of Common Stock</t>
        </is>
      </c>
      <c r="C26" s="6" t="n">
        <v>45000</v>
      </c>
      <c r="E26" s="5" t="n">
        <v>64665261</v>
      </c>
      <c r="G26" s="4" t="inlineStr">
        <is>
          <t xml:space="preserve"> </t>
        </is>
      </c>
      <c r="I26" s="4" t="inlineStr">
        <is>
          <t xml:space="preserve"> </t>
        </is>
      </c>
      <c r="K26" s="5" t="n">
        <v>64710261</v>
      </c>
      <c r="M26" s="4" t="inlineStr">
        <is>
          <t xml:space="preserve"> </t>
        </is>
      </c>
      <c r="O26" s="4" t="inlineStr">
        <is>
          <t xml:space="preserve"> </t>
        </is>
      </c>
      <c r="Q26" s="5" t="n">
        <v>64710261</v>
      </c>
    </row>
    <row r="27">
      <c r="A27" s="4" t="inlineStr">
        <is>
          <t>Net proceeds from sale of Common Stock, Shares</t>
        </is>
      </c>
      <c r="C27" s="5" t="n">
        <v>4500000</v>
      </c>
    </row>
    <row r="28">
      <c r="A28" s="4" t="inlineStr">
        <is>
          <t>Formation transactions</t>
        </is>
      </c>
      <c r="C28" s="6" t="n">
        <v>-3993557</v>
      </c>
      <c r="E28" s="5" t="n">
        <v>-31798499</v>
      </c>
      <c r="G28" s="5" t="n">
        <v>11174220</v>
      </c>
      <c r="I28" s="5" t="n">
        <v>1168623</v>
      </c>
      <c r="K28" s="5" t="n">
        <v>-23449213</v>
      </c>
      <c r="M28" s="5" t="n">
        <v>22662907</v>
      </c>
      <c r="O28" s="5" t="n">
        <v>-42741</v>
      </c>
      <c r="Q28" s="5" t="n">
        <v>-829047</v>
      </c>
    </row>
    <row r="29">
      <c r="A29" s="4" t="inlineStr">
        <is>
          <t>Formation transactions, Shares</t>
        </is>
      </c>
      <c r="C29" s="5" t="n">
        <v>664264</v>
      </c>
    </row>
    <row r="30">
      <c r="A30" s="4" t="inlineStr">
        <is>
          <t>Ending Balance at Jun. 30, 2019</t>
        </is>
      </c>
      <c r="C30" s="6" t="n">
        <v>53128</v>
      </c>
      <c r="E30" s="5" t="n">
        <v>46250914</v>
      </c>
      <c r="G30" s="5" t="n">
        <v>-726502</v>
      </c>
      <c r="I30" s="4" t="inlineStr">
        <is>
          <t xml:space="preserve"> </t>
        </is>
      </c>
      <c r="K30" s="5" t="n">
        <v>45577540</v>
      </c>
      <c r="M30" s="5" t="n">
        <v>12409152</v>
      </c>
      <c r="O30" s="4" t="inlineStr">
        <is>
          <t xml:space="preserve"> </t>
        </is>
      </c>
      <c r="Q30" s="5" t="n">
        <v>57986692</v>
      </c>
    </row>
    <row r="31">
      <c r="A31" s="4" t="inlineStr">
        <is>
          <t>Ending Balance, Shares at Jun. 30, 2019</t>
        </is>
      </c>
      <c r="C31" s="5" t="n">
        <v>5312793</v>
      </c>
    </row>
    <row r="32">
      <c r="A32" s="4" t="inlineStr">
        <is>
          <t>Beginning Balance at May. 16, 2019</t>
        </is>
      </c>
      <c r="B32" s="5" t="n">
        <v>4000200</v>
      </c>
      <c r="C32" s="4" t="inlineStr">
        <is>
          <t xml:space="preserve"> </t>
        </is>
      </c>
      <c r="D32" s="5" t="n">
        <v>3139423</v>
      </c>
      <c r="E32" s="4" t="inlineStr">
        <is>
          <t xml:space="preserve"> </t>
        </is>
      </c>
      <c r="F32" s="5" t="n">
        <v>-11174220</v>
      </c>
      <c r="G32" s="4" t="inlineStr">
        <is>
          <t xml:space="preserve"> </t>
        </is>
      </c>
      <c r="H32" s="5" t="n">
        <v>-1168623</v>
      </c>
      <c r="I32" s="4" t="inlineStr">
        <is>
          <t xml:space="preserve"> </t>
        </is>
      </c>
      <c r="J32" s="5" t="n">
        <v>-5203220</v>
      </c>
      <c r="K32" s="4" t="inlineStr">
        <is>
          <t xml:space="preserve"> </t>
        </is>
      </c>
      <c r="L32" s="4" t="inlineStr">
        <is>
          <t xml:space="preserve"> </t>
        </is>
      </c>
      <c r="M32" s="4" t="inlineStr">
        <is>
          <t xml:space="preserve"> </t>
        </is>
      </c>
      <c r="N32" s="5" t="n">
        <v>42741</v>
      </c>
      <c r="O32" s="4" t="inlineStr">
        <is>
          <t xml:space="preserve"> </t>
        </is>
      </c>
      <c r="P32" s="5" t="n">
        <v>-5160479</v>
      </c>
      <c r="Q32" s="4" t="inlineStr">
        <is>
          <t xml:space="preserve"> </t>
        </is>
      </c>
    </row>
    <row r="33">
      <c r="A33" s="4" t="inlineStr">
        <is>
          <t>Beginning Balance, Shares at May. 16, 2019</t>
        </is>
      </c>
      <c r="C33" s="4" t="inlineStr">
        <is>
          <t xml:space="preserve"> </t>
        </is>
      </c>
    </row>
    <row r="34">
      <c r="A34" s="4" t="inlineStr">
        <is>
          <t>Ending Balance at Sep. 30, 2019</t>
        </is>
      </c>
      <c r="C34" s="6" t="n">
        <v>53131</v>
      </c>
      <c r="E34" s="5" t="n">
        <v>46502630</v>
      </c>
      <c r="G34" s="5" t="n">
        <v>-1034471</v>
      </c>
      <c r="I34" s="4" t="inlineStr">
        <is>
          <t xml:space="preserve"> </t>
        </is>
      </c>
      <c r="K34" s="5" t="n">
        <v>45521290</v>
      </c>
      <c r="M34" s="5" t="n">
        <v>12467615</v>
      </c>
      <c r="O34" s="4" t="inlineStr">
        <is>
          <t xml:space="preserve"> </t>
        </is>
      </c>
      <c r="Q34" s="5" t="n">
        <v>57988905</v>
      </c>
    </row>
    <row r="35">
      <c r="A35" s="4" t="inlineStr">
        <is>
          <t>Ending Balance, Shares at Sep. 30, 2019</t>
        </is>
      </c>
      <c r="C35" s="5" t="n">
        <v>5313110</v>
      </c>
    </row>
    <row r="36">
      <c r="A36" s="4" t="inlineStr">
        <is>
          <t>Beginning Balance at Jun. 30, 2019</t>
        </is>
      </c>
      <c r="C36" s="6" t="n">
        <v>53128</v>
      </c>
      <c r="E36" s="5" t="n">
        <v>46250914</v>
      </c>
      <c r="G36" s="5" t="n">
        <v>-726502</v>
      </c>
      <c r="I36" s="4" t="inlineStr">
        <is>
          <t xml:space="preserve"> </t>
        </is>
      </c>
      <c r="K36" s="5" t="n">
        <v>45577540</v>
      </c>
      <c r="M36" s="5" t="n">
        <v>12409152</v>
      </c>
      <c r="O36" s="4" t="inlineStr">
        <is>
          <t xml:space="preserve"> </t>
        </is>
      </c>
      <c r="Q36" s="5" t="n">
        <v>57986692</v>
      </c>
    </row>
    <row r="37">
      <c r="A37" s="4" t="inlineStr">
        <is>
          <t>Beginning Balance, Shares at Jun. 30, 2019</t>
        </is>
      </c>
      <c r="C37" s="5" t="n">
        <v>5312793</v>
      </c>
    </row>
    <row r="38">
      <c r="A38" s="4" t="inlineStr">
        <is>
          <t>Issuance and amortization of equity-based compensation</t>
        </is>
      </c>
      <c r="C38" s="6" t="n">
        <v>3</v>
      </c>
      <c r="E38" s="5" t="n">
        <v>262181</v>
      </c>
      <c r="G38" s="4" t="inlineStr">
        <is>
          <t xml:space="preserve"> </t>
        </is>
      </c>
      <c r="I38" s="4" t="inlineStr">
        <is>
          <t xml:space="preserve"> </t>
        </is>
      </c>
      <c r="K38" s="5" t="n">
        <v>262184</v>
      </c>
      <c r="M38" s="5" t="n">
        <v>132346</v>
      </c>
      <c r="O38" s="4" t="inlineStr">
        <is>
          <t xml:space="preserve"> </t>
        </is>
      </c>
      <c r="Q38" s="5" t="n">
        <v>394530</v>
      </c>
    </row>
    <row r="39">
      <c r="A39" s="4" t="inlineStr">
        <is>
          <t>Issuance and amortization of equity-based compensation, Shares</t>
        </is>
      </c>
      <c r="C39" s="5" t="n">
        <v>317</v>
      </c>
    </row>
    <row r="40">
      <c r="A40" s="4" t="inlineStr">
        <is>
          <t>Net income (loss)</t>
        </is>
      </c>
      <c r="C40" s="4" t="inlineStr">
        <is>
          <t xml:space="preserve"> </t>
        </is>
      </c>
      <c r="E40" s="4" t="inlineStr">
        <is>
          <t xml:space="preserve"> </t>
        </is>
      </c>
      <c r="G40" s="5" t="n">
        <v>-307969</v>
      </c>
      <c r="I40" s="4" t="inlineStr">
        <is>
          <t xml:space="preserve"> </t>
        </is>
      </c>
      <c r="K40" s="5" t="n">
        <v>-307969</v>
      </c>
      <c r="M40" s="5" t="n">
        <v>-84348</v>
      </c>
      <c r="O40" s="4" t="inlineStr">
        <is>
          <t xml:space="preserve"> </t>
        </is>
      </c>
      <c r="P40" s="5" t="n">
        <v>-392317</v>
      </c>
      <c r="Q40" s="5" t="n">
        <v>-392317</v>
      </c>
    </row>
    <row r="41">
      <c r="A41" s="4" t="inlineStr">
        <is>
          <t>Reallocation of non-controlling interest</t>
        </is>
      </c>
      <c r="C41" s="4" t="inlineStr">
        <is>
          <t xml:space="preserve"> </t>
        </is>
      </c>
      <c r="E41" s="5" t="n">
        <v>-10465</v>
      </c>
      <c r="G41" s="4" t="inlineStr">
        <is>
          <t xml:space="preserve"> </t>
        </is>
      </c>
      <c r="I41" s="4" t="inlineStr">
        <is>
          <t xml:space="preserve"> </t>
        </is>
      </c>
      <c r="K41" s="5" t="n">
        <v>-10465</v>
      </c>
      <c r="M41" s="5" t="n">
        <v>10465</v>
      </c>
      <c r="O41" s="4" t="inlineStr">
        <is>
          <t xml:space="preserve"> </t>
        </is>
      </c>
      <c r="Q41" s="4" t="inlineStr">
        <is>
          <t xml:space="preserve"> </t>
        </is>
      </c>
    </row>
    <row r="42">
      <c r="A42" s="4" t="inlineStr">
        <is>
          <t>Ending Balance at Sep. 30, 2019</t>
        </is>
      </c>
      <c r="C42" s="6" t="n">
        <v>53131</v>
      </c>
      <c r="E42" s="6" t="n">
        <v>46502630</v>
      </c>
      <c r="G42" s="6" t="n">
        <v>-1034471</v>
      </c>
      <c r="I42" s="4" t="inlineStr">
        <is>
          <t xml:space="preserve"> </t>
        </is>
      </c>
      <c r="K42" s="6" t="n">
        <v>45521290</v>
      </c>
      <c r="M42" s="6" t="n">
        <v>12467615</v>
      </c>
      <c r="O42" s="4" t="inlineStr">
        <is>
          <t xml:space="preserve"> </t>
        </is>
      </c>
      <c r="Q42" s="6" t="n">
        <v>57988905</v>
      </c>
    </row>
    <row r="43">
      <c r="A43" s="4" t="inlineStr">
        <is>
          <t>Ending Balance, Shares at Sep. 30, 2019</t>
        </is>
      </c>
      <c r="C43" s="5" t="n">
        <v>5313110</v>
      </c>
    </row>
    <row r="44">
      <c r="A44" s="4" t="inlineStr">
        <is>
          <t>Beginning Balance at Dec. 31, 2019</t>
        </is>
      </c>
      <c r="B44" s="6" t="n">
        <v>53131</v>
      </c>
      <c r="D44" s="5" t="n">
        <v>51396226</v>
      </c>
      <c r="F44" s="5" t="n">
        <v>-2575754</v>
      </c>
      <c r="H44" s="4" t="inlineStr">
        <is>
          <t xml:space="preserve"> </t>
        </is>
      </c>
      <c r="J44" s="5" t="n">
        <v>48873603</v>
      </c>
      <c r="L44" s="5" t="n">
        <v>20949672</v>
      </c>
      <c r="N44" s="4" t="inlineStr">
        <is>
          <t xml:space="preserve"> </t>
        </is>
      </c>
      <c r="P44" s="5" t="n">
        <v>69823275</v>
      </c>
    </row>
    <row r="45">
      <c r="A45" s="4" t="inlineStr">
        <is>
          <t>Beginning Balance, Shares at Dec. 31, 2019</t>
        </is>
      </c>
      <c r="B45" s="5" t="n">
        <v>5313110</v>
      </c>
    </row>
    <row r="46">
      <c r="A46" s="4" t="inlineStr">
        <is>
          <t>Issuance and amortization of equity-based compensation</t>
        </is>
      </c>
      <c r="B46" s="6" t="n">
        <v>1035</v>
      </c>
      <c r="D46" s="5" t="n">
        <v>519215</v>
      </c>
      <c r="F46" s="4" t="inlineStr">
        <is>
          <t xml:space="preserve"> </t>
        </is>
      </c>
      <c r="H46" s="4" t="inlineStr">
        <is>
          <t xml:space="preserve"> </t>
        </is>
      </c>
      <c r="J46" s="5" t="n">
        <v>520250</v>
      </c>
      <c r="L46" s="5" t="n">
        <v>185015</v>
      </c>
      <c r="N46" s="4" t="inlineStr">
        <is>
          <t xml:space="preserve"> </t>
        </is>
      </c>
      <c r="P46" s="5" t="n">
        <v>705265</v>
      </c>
    </row>
    <row r="47">
      <c r="A47" s="4" t="inlineStr">
        <is>
          <t>Issuance and amortization of equity-based compensation, Shares</t>
        </is>
      </c>
      <c r="B47" s="5" t="n">
        <v>103463</v>
      </c>
    </row>
    <row r="48">
      <c r="A48" s="4" t="inlineStr">
        <is>
          <t>Issuance and amortization under the Employee Stock Purchase Plan ("ESPP")</t>
        </is>
      </c>
      <c r="B48" s="6" t="n">
        <v>35</v>
      </c>
      <c r="D48" s="5" t="n">
        <v>53160</v>
      </c>
      <c r="F48" s="4" t="inlineStr">
        <is>
          <t xml:space="preserve"> </t>
        </is>
      </c>
      <c r="H48" s="4" t="inlineStr">
        <is>
          <t xml:space="preserve"> </t>
        </is>
      </c>
      <c r="J48" s="5" t="n">
        <v>53195</v>
      </c>
      <c r="L48" s="4" t="inlineStr">
        <is>
          <t xml:space="preserve"> </t>
        </is>
      </c>
      <c r="N48" s="4" t="inlineStr">
        <is>
          <t xml:space="preserve"> </t>
        </is>
      </c>
      <c r="P48" s="5" t="n">
        <v>53195</v>
      </c>
    </row>
    <row r="49">
      <c r="A49" s="4" t="inlineStr">
        <is>
          <t>Issuance and amortization under the Employee Stock Purchase Plan ("ESPP"), Shares</t>
        </is>
      </c>
      <c r="B49" s="5" t="n">
        <v>3538</v>
      </c>
    </row>
    <row r="50">
      <c r="A50" s="4" t="inlineStr">
        <is>
          <t>Dividends declared</t>
        </is>
      </c>
      <c r="B50" s="4" t="inlineStr">
        <is>
          <t xml:space="preserve"> </t>
        </is>
      </c>
      <c r="D50" s="4" t="inlineStr">
        <is>
          <t xml:space="preserve"> </t>
        </is>
      </c>
      <c r="F50" s="5" t="n">
        <v>-923348</v>
      </c>
      <c r="H50" s="4" t="inlineStr">
        <is>
          <t xml:space="preserve"> </t>
        </is>
      </c>
      <c r="J50" s="5" t="n">
        <v>-923348</v>
      </c>
      <c r="L50" s="5" t="n">
        <v>-478385</v>
      </c>
      <c r="N50" s="4" t="inlineStr">
        <is>
          <t xml:space="preserve"> </t>
        </is>
      </c>
      <c r="P50" s="5" t="n">
        <v>-1401733</v>
      </c>
    </row>
    <row r="51">
      <c r="A51" s="4" t="inlineStr">
        <is>
          <t>Net income (loss)</t>
        </is>
      </c>
      <c r="B51" s="4" t="inlineStr">
        <is>
          <t xml:space="preserve"> </t>
        </is>
      </c>
      <c r="D51" s="4" t="inlineStr">
        <is>
          <t xml:space="preserve"> </t>
        </is>
      </c>
      <c r="F51" s="5" t="n">
        <v>-677755</v>
      </c>
      <c r="H51" s="4" t="inlineStr">
        <is>
          <t xml:space="preserve"> </t>
        </is>
      </c>
      <c r="J51" s="5" t="n">
        <v>-677755</v>
      </c>
      <c r="L51" s="5" t="n">
        <v>-352071</v>
      </c>
      <c r="N51" s="4" t="inlineStr">
        <is>
          <t xml:space="preserve"> </t>
        </is>
      </c>
      <c r="P51" s="5" t="n">
        <v>-1029826</v>
      </c>
    </row>
    <row r="52">
      <c r="A52" s="4" t="inlineStr">
        <is>
          <t>Reallocation of non-controlling interest</t>
        </is>
      </c>
      <c r="B52" s="4" t="inlineStr">
        <is>
          <t xml:space="preserve"> </t>
        </is>
      </c>
      <c r="D52" s="5" t="n">
        <v>2218990</v>
      </c>
      <c r="F52" s="4" t="inlineStr">
        <is>
          <t xml:space="preserve"> </t>
        </is>
      </c>
      <c r="H52" s="4" t="inlineStr">
        <is>
          <t xml:space="preserve"> </t>
        </is>
      </c>
      <c r="J52" s="5" t="n">
        <v>2218990</v>
      </c>
      <c r="L52" s="5" t="n">
        <v>-2218990</v>
      </c>
      <c r="N52" s="4" t="inlineStr">
        <is>
          <t xml:space="preserve"> </t>
        </is>
      </c>
      <c r="P52" s="4" t="inlineStr">
        <is>
          <t xml:space="preserve"> </t>
        </is>
      </c>
    </row>
    <row r="53">
      <c r="A53" s="4" t="inlineStr">
        <is>
          <t>Issuance of OP Units in connection with transaction</t>
        </is>
      </c>
      <c r="B53" s="4" t="inlineStr">
        <is>
          <t xml:space="preserve"> </t>
        </is>
      </c>
      <c r="D53" s="4" t="inlineStr">
        <is>
          <t xml:space="preserve"> </t>
        </is>
      </c>
      <c r="F53" s="4" t="inlineStr">
        <is>
          <t xml:space="preserve"> </t>
        </is>
      </c>
      <c r="H53" s="4" t="inlineStr">
        <is>
          <t xml:space="preserve"> </t>
        </is>
      </c>
      <c r="J53" s="4" t="inlineStr">
        <is>
          <t xml:space="preserve"> </t>
        </is>
      </c>
      <c r="L53" s="5" t="n">
        <v>7921828</v>
      </c>
      <c r="N53" s="4" t="inlineStr">
        <is>
          <t xml:space="preserve"> </t>
        </is>
      </c>
      <c r="P53" s="5" t="n">
        <v>7921828</v>
      </c>
    </row>
    <row r="54">
      <c r="A54" s="4" t="inlineStr">
        <is>
          <t>Issuance of OP Units in connection with transaction, Shares</t>
        </is>
      </c>
      <c r="B54" s="4" t="inlineStr">
        <is>
          <t xml:space="preserve"> </t>
        </is>
      </c>
    </row>
    <row r="55">
      <c r="A55" s="4" t="inlineStr">
        <is>
          <t>Ending Balance at Mar. 31, 2020</t>
        </is>
      </c>
      <c r="B55" s="6" t="n">
        <v>54201</v>
      </c>
      <c r="D55" s="5" t="n">
        <v>54187591</v>
      </c>
      <c r="F55" s="5" t="n">
        <v>-4176857</v>
      </c>
      <c r="H55" s="4" t="inlineStr">
        <is>
          <t xml:space="preserve"> </t>
        </is>
      </c>
      <c r="J55" s="5" t="n">
        <v>50064935</v>
      </c>
      <c r="L55" s="5" t="n">
        <v>26007069</v>
      </c>
      <c r="N55" s="4" t="inlineStr">
        <is>
          <t xml:space="preserve"> </t>
        </is>
      </c>
      <c r="P55" s="5" t="n">
        <v>76072004</v>
      </c>
    </row>
    <row r="56">
      <c r="A56" s="4" t="inlineStr">
        <is>
          <t>Ending Balance, Shares at Mar. 31, 2020</t>
        </is>
      </c>
      <c r="B56" s="5" t="n">
        <v>5420111</v>
      </c>
    </row>
    <row r="57">
      <c r="A57" s="4" t="inlineStr">
        <is>
          <t>Beginning Balance at Dec. 31, 2019</t>
        </is>
      </c>
      <c r="B57" s="6" t="n">
        <v>53131</v>
      </c>
      <c r="D57" s="5" t="n">
        <v>51396226</v>
      </c>
      <c r="F57" s="5" t="n">
        <v>-2575754</v>
      </c>
      <c r="H57" s="4" t="inlineStr">
        <is>
          <t xml:space="preserve"> </t>
        </is>
      </c>
      <c r="J57" s="5" t="n">
        <v>48873603</v>
      </c>
      <c r="L57" s="5" t="n">
        <v>20949672</v>
      </c>
      <c r="N57" s="4" t="inlineStr">
        <is>
          <t xml:space="preserve"> </t>
        </is>
      </c>
      <c r="P57" s="5" t="n">
        <v>69823275</v>
      </c>
    </row>
    <row r="58">
      <c r="A58" s="4" t="inlineStr">
        <is>
          <t>Beginning Balance, Shares at Dec. 31, 2019</t>
        </is>
      </c>
      <c r="B58" s="5" t="n">
        <v>5313110</v>
      </c>
    </row>
    <row r="59">
      <c r="A59" s="4" t="inlineStr">
        <is>
          <t>Net income (loss)</t>
        </is>
      </c>
      <c r="P59" s="5" t="n">
        <v>-1279638</v>
      </c>
    </row>
    <row r="60">
      <c r="A60" s="4" t="inlineStr">
        <is>
          <t>Ending Balance at Sep. 30, 2020</t>
        </is>
      </c>
      <c r="B60" s="6" t="n">
        <v>94766</v>
      </c>
      <c r="D60" s="5" t="n">
        <v>101303229</v>
      </c>
      <c r="F60" s="5" t="n">
        <v>-8246422</v>
      </c>
      <c r="H60" s="4" t="inlineStr">
        <is>
          <t xml:space="preserve"> </t>
        </is>
      </c>
      <c r="J60" s="5" t="n">
        <v>93151573</v>
      </c>
      <c r="L60" s="5" t="n">
        <v>27995546</v>
      </c>
      <c r="N60" s="4" t="inlineStr">
        <is>
          <t xml:space="preserve"> </t>
        </is>
      </c>
      <c r="P60" s="5" t="n">
        <v>121147119</v>
      </c>
    </row>
    <row r="61">
      <c r="A61" s="4" t="inlineStr">
        <is>
          <t>Ending Balance, Shares at Sep. 30, 2020</t>
        </is>
      </c>
      <c r="B61" s="5" t="n">
        <v>9476557</v>
      </c>
    </row>
    <row r="62">
      <c r="A62" s="4" t="inlineStr">
        <is>
          <t>Beginning Balance at Mar. 31, 2020</t>
        </is>
      </c>
      <c r="B62" s="6" t="n">
        <v>54201</v>
      </c>
      <c r="D62" s="5" t="n">
        <v>54187591</v>
      </c>
      <c r="F62" s="5" t="n">
        <v>-4176857</v>
      </c>
      <c r="H62" s="4" t="inlineStr">
        <is>
          <t xml:space="preserve"> </t>
        </is>
      </c>
      <c r="J62" s="5" t="n">
        <v>50064935</v>
      </c>
      <c r="L62" s="5" t="n">
        <v>26007069</v>
      </c>
      <c r="N62" s="4" t="inlineStr">
        <is>
          <t xml:space="preserve"> </t>
        </is>
      </c>
      <c r="P62" s="5" t="n">
        <v>76072004</v>
      </c>
    </row>
    <row r="63">
      <c r="A63" s="4" t="inlineStr">
        <is>
          <t>Beginning Balance, Shares at Mar. 31, 2020</t>
        </is>
      </c>
      <c r="B63" s="5" t="n">
        <v>5420111</v>
      </c>
    </row>
    <row r="64">
      <c r="A64" s="4" t="inlineStr">
        <is>
          <t>Issuance and amortization of equity-based compensation</t>
        </is>
      </c>
      <c r="B64" s="6" t="n">
        <v>423</v>
      </c>
      <c r="D64" s="5" t="n">
        <v>351248</v>
      </c>
      <c r="F64" s="4" t="inlineStr">
        <is>
          <t xml:space="preserve"> </t>
        </is>
      </c>
      <c r="H64" s="4" t="inlineStr">
        <is>
          <t xml:space="preserve"> </t>
        </is>
      </c>
      <c r="J64" s="5" t="n">
        <v>351671</v>
      </c>
      <c r="L64" s="5" t="n">
        <v>181352</v>
      </c>
      <c r="N64" s="4" t="inlineStr">
        <is>
          <t xml:space="preserve"> </t>
        </is>
      </c>
      <c r="P64" s="5" t="n">
        <v>533023</v>
      </c>
    </row>
    <row r="65">
      <c r="A65" s="4" t="inlineStr">
        <is>
          <t>Issuance and amortization of equity-based compensation, Shares</t>
        </is>
      </c>
      <c r="B65" s="5" t="n">
        <v>42297</v>
      </c>
    </row>
    <row r="66">
      <c r="A66" s="4" t="inlineStr">
        <is>
          <t>Amortization under ESPP</t>
        </is>
      </c>
      <c r="B66" s="4" t="inlineStr">
        <is>
          <t xml:space="preserve"> </t>
        </is>
      </c>
      <c r="D66" s="5" t="n">
        <v>1557</v>
      </c>
      <c r="F66" s="4" t="inlineStr">
        <is>
          <t xml:space="preserve"> </t>
        </is>
      </c>
      <c r="H66" s="4" t="inlineStr">
        <is>
          <t xml:space="preserve"> </t>
        </is>
      </c>
      <c r="J66" s="5" t="n">
        <v>1557</v>
      </c>
      <c r="L66" s="4" t="inlineStr">
        <is>
          <t xml:space="preserve"> </t>
        </is>
      </c>
      <c r="N66" s="4" t="inlineStr">
        <is>
          <t xml:space="preserve"> </t>
        </is>
      </c>
      <c r="P66" s="5" t="n">
        <v>1557</v>
      </c>
    </row>
    <row r="67">
      <c r="A67" s="4" t="inlineStr">
        <is>
          <t>Amortization under ESPP, Shares</t>
        </is>
      </c>
      <c r="B67" s="4" t="inlineStr">
        <is>
          <t xml:space="preserve"> </t>
        </is>
      </c>
    </row>
    <row r="68">
      <c r="A68" s="4" t="inlineStr">
        <is>
          <t>Restricted stock withholding</t>
        </is>
      </c>
      <c r="B68" s="6" t="n">
        <v>-113</v>
      </c>
      <c r="D68" s="5" t="n">
        <v>-182402</v>
      </c>
      <c r="F68" s="4" t="inlineStr">
        <is>
          <t xml:space="preserve"> </t>
        </is>
      </c>
      <c r="H68" s="4" t="inlineStr">
        <is>
          <t xml:space="preserve"> </t>
        </is>
      </c>
      <c r="J68" s="5" t="n">
        <v>-182515</v>
      </c>
      <c r="L68" s="4" t="inlineStr">
        <is>
          <t xml:space="preserve"> </t>
        </is>
      </c>
      <c r="N68" s="4" t="inlineStr">
        <is>
          <t xml:space="preserve"> </t>
        </is>
      </c>
      <c r="P68" s="5" t="n">
        <v>-182515</v>
      </c>
    </row>
    <row r="69">
      <c r="A69" s="4" t="inlineStr">
        <is>
          <t>Restricted stock withholding, Shares</t>
        </is>
      </c>
      <c r="B69" s="5" t="n">
        <v>-11342</v>
      </c>
    </row>
    <row r="70">
      <c r="A70" s="4" t="inlineStr">
        <is>
          <t>Dividends declared</t>
        </is>
      </c>
      <c r="B70" s="4" t="inlineStr">
        <is>
          <t xml:space="preserve"> </t>
        </is>
      </c>
      <c r="D70" s="4" t="inlineStr">
        <is>
          <t xml:space="preserve"> </t>
        </is>
      </c>
      <c r="F70" s="5" t="n">
        <v>-1088706</v>
      </c>
      <c r="H70" s="4" t="inlineStr">
        <is>
          <t xml:space="preserve"> </t>
        </is>
      </c>
      <c r="J70" s="5" t="n">
        <v>-1088706</v>
      </c>
      <c r="L70" s="5" t="n">
        <v>-565547</v>
      </c>
      <c r="N70" s="4" t="inlineStr">
        <is>
          <t xml:space="preserve"> </t>
        </is>
      </c>
      <c r="P70" s="5" t="n">
        <v>-1654253</v>
      </c>
    </row>
    <row r="71">
      <c r="A71" s="4" t="inlineStr">
        <is>
          <t>Net income (loss)</t>
        </is>
      </c>
      <c r="B71" s="4" t="inlineStr">
        <is>
          <t xml:space="preserve"> </t>
        </is>
      </c>
      <c r="D71" s="4" t="inlineStr">
        <is>
          <t xml:space="preserve"> </t>
        </is>
      </c>
      <c r="F71" s="5" t="n">
        <v>-150550</v>
      </c>
      <c r="H71" s="4" t="inlineStr">
        <is>
          <t xml:space="preserve"> </t>
        </is>
      </c>
      <c r="J71" s="5" t="n">
        <v>-150550</v>
      </c>
      <c r="L71" s="5" t="n">
        <v>-79077</v>
      </c>
      <c r="N71" s="4" t="inlineStr">
        <is>
          <t xml:space="preserve"> </t>
        </is>
      </c>
      <c r="P71" s="5" t="n">
        <v>-229627</v>
      </c>
    </row>
    <row r="72">
      <c r="A72" s="4" t="inlineStr">
        <is>
          <t>Reallocation of non-controlling interest</t>
        </is>
      </c>
      <c r="B72" s="4" t="inlineStr">
        <is>
          <t xml:space="preserve"> </t>
        </is>
      </c>
      <c r="D72" s="5" t="n">
        <v>-6049</v>
      </c>
      <c r="F72" s="4" t="inlineStr">
        <is>
          <t xml:space="preserve"> </t>
        </is>
      </c>
      <c r="H72" s="4" t="inlineStr">
        <is>
          <t xml:space="preserve"> </t>
        </is>
      </c>
      <c r="J72" s="5" t="n">
        <v>-6049</v>
      </c>
      <c r="L72" s="5" t="n">
        <v>6049</v>
      </c>
      <c r="N72" s="4" t="inlineStr">
        <is>
          <t xml:space="preserve"> </t>
        </is>
      </c>
      <c r="P72" s="4" t="inlineStr">
        <is>
          <t xml:space="preserve"> </t>
        </is>
      </c>
    </row>
    <row r="73">
      <c r="A73" s="4" t="inlineStr">
        <is>
          <t>Ending Balance at Jun. 30, 2020</t>
        </is>
      </c>
      <c r="B73" s="6" t="n">
        <v>54511</v>
      </c>
      <c r="D73" s="5" t="n">
        <v>54351945</v>
      </c>
      <c r="F73" s="5" t="n">
        <v>-5416113</v>
      </c>
      <c r="H73" s="4" t="inlineStr">
        <is>
          <t xml:space="preserve"> </t>
        </is>
      </c>
      <c r="J73" s="5" t="n">
        <v>48990343</v>
      </c>
      <c r="L73" s="5" t="n">
        <v>25549846</v>
      </c>
      <c r="N73" s="4" t="inlineStr">
        <is>
          <t xml:space="preserve"> </t>
        </is>
      </c>
      <c r="P73" s="5" t="n">
        <v>74540189</v>
      </c>
    </row>
    <row r="74">
      <c r="A74" s="4" t="inlineStr">
        <is>
          <t>Ending Balance, Shares at Jun. 30, 2020</t>
        </is>
      </c>
      <c r="B74" s="5" t="n">
        <v>5451066</v>
      </c>
    </row>
    <row r="75">
      <c r="A75" s="4" t="inlineStr">
        <is>
          <t>Dividends declared</t>
        </is>
      </c>
      <c r="B75" s="4" t="inlineStr">
        <is>
          <t xml:space="preserve"> </t>
        </is>
      </c>
      <c r="D75" s="4" t="inlineStr">
        <is>
          <t xml:space="preserve"> </t>
        </is>
      </c>
      <c r="F75" s="5" t="n">
        <v>-1947481</v>
      </c>
      <c r="H75" s="4" t="inlineStr">
        <is>
          <t xml:space="preserve"> </t>
        </is>
      </c>
      <c r="J75" s="5" t="n">
        <v>-1947481</v>
      </c>
      <c r="L75" s="5" t="n">
        <v>-585295</v>
      </c>
      <c r="N75" s="4" t="inlineStr">
        <is>
          <t xml:space="preserve"> </t>
        </is>
      </c>
      <c r="P75" s="5" t="n">
        <v>-2532776</v>
      </c>
    </row>
    <row r="76">
      <c r="A76" s="4" t="inlineStr">
        <is>
          <t>Net income (loss)</t>
        </is>
      </c>
      <c r="B76" s="4" t="inlineStr">
        <is>
          <t xml:space="preserve"> </t>
        </is>
      </c>
      <c r="D76" s="4" t="inlineStr">
        <is>
          <t xml:space="preserve"> </t>
        </is>
      </c>
      <c r="F76" s="5" t="n">
        <v>-15184</v>
      </c>
      <c r="H76" s="4" t="inlineStr">
        <is>
          <t xml:space="preserve"> </t>
        </is>
      </c>
      <c r="J76" s="5" t="n">
        <v>-15184</v>
      </c>
      <c r="L76" s="5" t="n">
        <v>-5001</v>
      </c>
      <c r="N76" s="4" t="inlineStr">
        <is>
          <t xml:space="preserve"> </t>
        </is>
      </c>
      <c r="P76" s="5" t="n">
        <v>-20185</v>
      </c>
    </row>
    <row r="77">
      <c r="A77" s="4" t="inlineStr">
        <is>
          <t>Reallocation of non-controlling interest</t>
        </is>
      </c>
      <c r="B77" s="4" t="inlineStr">
        <is>
          <t xml:space="preserve"> </t>
        </is>
      </c>
      <c r="D77" s="5" t="n">
        <v>-2845205</v>
      </c>
      <c r="F77" s="4" t="inlineStr">
        <is>
          <t xml:space="preserve"> </t>
        </is>
      </c>
      <c r="H77" s="4" t="inlineStr">
        <is>
          <t xml:space="preserve"> </t>
        </is>
      </c>
      <c r="J77" s="5" t="n">
        <v>-2845205</v>
      </c>
      <c r="L77" s="5" t="n">
        <v>2845205</v>
      </c>
      <c r="N77" s="4" t="inlineStr">
        <is>
          <t xml:space="preserve"> </t>
        </is>
      </c>
      <c r="P77" s="4" t="inlineStr">
        <is>
          <t xml:space="preserve"> </t>
        </is>
      </c>
    </row>
    <row r="78">
      <c r="A78" s="4" t="inlineStr">
        <is>
          <t>Net proceeds from sale of Common Stock</t>
        </is>
      </c>
      <c r="B78" s="6" t="n">
        <v>40218</v>
      </c>
      <c r="D78" s="5" t="n">
        <v>49368086</v>
      </c>
      <c r="F78" s="5" t="n">
        <v>-867644</v>
      </c>
      <c r="H78" s="4" t="inlineStr">
        <is>
          <t xml:space="preserve"> </t>
        </is>
      </c>
      <c r="J78" s="5" t="n">
        <v>48540660</v>
      </c>
      <c r="L78" s="4" t="inlineStr">
        <is>
          <t xml:space="preserve"> </t>
        </is>
      </c>
      <c r="N78" s="4" t="inlineStr">
        <is>
          <t xml:space="preserve"> </t>
        </is>
      </c>
      <c r="P78" s="5" t="n">
        <v>48540660</v>
      </c>
    </row>
    <row r="79">
      <c r="A79" s="4" t="inlineStr">
        <is>
          <t>Net proceeds from sale of Common Stock, Shares</t>
        </is>
      </c>
      <c r="B79" s="5" t="n">
        <v>4021840</v>
      </c>
    </row>
    <row r="80">
      <c r="A80" s="4" t="inlineStr">
        <is>
          <t>Amortization of equity-based compensation</t>
        </is>
      </c>
      <c r="B80" s="4" t="inlineStr">
        <is>
          <t xml:space="preserve"> </t>
        </is>
      </c>
      <c r="D80" s="5" t="n">
        <v>367315</v>
      </c>
      <c r="F80" s="4" t="inlineStr">
        <is>
          <t xml:space="preserve"> </t>
        </is>
      </c>
      <c r="H80" s="4" t="inlineStr">
        <is>
          <t xml:space="preserve"> </t>
        </is>
      </c>
      <c r="J80" s="5" t="n">
        <v>367315</v>
      </c>
      <c r="L80" s="5" t="n">
        <v>190791</v>
      </c>
      <c r="N80" s="4" t="inlineStr">
        <is>
          <t xml:space="preserve"> </t>
        </is>
      </c>
      <c r="P80" s="5" t="n">
        <v>558106</v>
      </c>
    </row>
    <row r="81">
      <c r="A81" s="4" t="inlineStr">
        <is>
          <t>Issuance and amortization under ESPP</t>
        </is>
      </c>
      <c r="B81" s="6" t="n">
        <v>37</v>
      </c>
      <c r="D81" s="5" t="n">
        <v>61088</v>
      </c>
      <c r="F81" s="4" t="inlineStr">
        <is>
          <t xml:space="preserve"> </t>
        </is>
      </c>
      <c r="H81" s="4" t="inlineStr">
        <is>
          <t xml:space="preserve"> </t>
        </is>
      </c>
      <c r="J81" s="5" t="n">
        <v>61125</v>
      </c>
      <c r="L81" s="4" t="inlineStr">
        <is>
          <t xml:space="preserve"> </t>
        </is>
      </c>
      <c r="N81" s="4" t="inlineStr">
        <is>
          <t xml:space="preserve"> </t>
        </is>
      </c>
      <c r="P81" s="5" t="n">
        <v>61125</v>
      </c>
    </row>
    <row r="82">
      <c r="A82" s="4" t="inlineStr">
        <is>
          <t>Issuance and amortization under ESPP, shares</t>
        </is>
      </c>
      <c r="B82" s="5" t="n">
        <v>3651</v>
      </c>
    </row>
    <row r="83">
      <c r="A83" s="4" t="inlineStr">
        <is>
          <t>Ending Balance at Sep. 30, 2020</t>
        </is>
      </c>
      <c r="B83" s="6" t="n">
        <v>94766</v>
      </c>
      <c r="D83" s="6" t="n">
        <v>101303229</v>
      </c>
      <c r="F83" s="6" t="n">
        <v>-8246422</v>
      </c>
      <c r="H83" s="4" t="inlineStr">
        <is>
          <t xml:space="preserve"> </t>
        </is>
      </c>
      <c r="J83" s="6" t="n">
        <v>93151573</v>
      </c>
      <c r="L83" s="6" t="n">
        <v>27995546</v>
      </c>
      <c r="N83" s="4" t="inlineStr">
        <is>
          <t xml:space="preserve"> </t>
        </is>
      </c>
      <c r="P83" s="6" t="n">
        <v>121147119</v>
      </c>
    </row>
    <row r="84">
      <c r="A84" s="4" t="inlineStr">
        <is>
          <t>Ending Balance, Shares at Sep. 30, 2020</t>
        </is>
      </c>
      <c r="B84" s="5" t="n">
        <v>9476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s (Details)</t>
        </is>
      </c>
      <c r="B1" s="2" t="inlineStr">
        <is>
          <t>Sep. 30, 2020USD ($)</t>
        </is>
      </c>
    </row>
    <row r="2">
      <c r="A2" s="3" t="inlineStr">
        <is>
          <t>Related Party Transactions [Abstract]</t>
        </is>
      </c>
    </row>
    <row r="3">
      <c r="A3" s="4" t="inlineStr">
        <is>
          <t>2020 - Remaining</t>
        </is>
      </c>
      <c r="B3" s="6" t="n">
        <v>46350</v>
      </c>
    </row>
    <row r="4">
      <c r="A4" s="4" t="inlineStr">
        <is>
          <t>2021</t>
        </is>
      </c>
      <c r="B4" s="5" t="n">
        <v>188869</v>
      </c>
    </row>
    <row r="5">
      <c r="A5" s="4" t="inlineStr">
        <is>
          <t>2022</t>
        </is>
      </c>
      <c r="B5" s="5" t="n">
        <v>194535</v>
      </c>
    </row>
    <row r="6">
      <c r="A6" s="4" t="inlineStr">
        <is>
          <t>2023</t>
        </is>
      </c>
      <c r="B6" s="5" t="n">
        <v>200371</v>
      </c>
    </row>
    <row r="7">
      <c r="A7" s="4" t="inlineStr">
        <is>
          <t>2024</t>
        </is>
      </c>
      <c r="B7" s="5" t="n">
        <v>76244</v>
      </c>
    </row>
    <row r="8">
      <c r="A8" s="4" t="inlineStr">
        <is>
          <t>Total</t>
        </is>
      </c>
      <c r="B8" s="6" t="n">
        <v>706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Narrative) - USD ($)</t>
        </is>
      </c>
      <c r="B1" s="2" t="inlineStr">
        <is>
          <t>Oct. 01, 2018</t>
        </is>
      </c>
      <c r="C1" s="2" t="inlineStr">
        <is>
          <t>Sep. 30, 2020</t>
        </is>
      </c>
      <c r="D1" s="2" t="inlineStr">
        <is>
          <t>Sep. 30, 2019</t>
        </is>
      </c>
      <c r="E1" s="2" t="inlineStr">
        <is>
          <t>Sep. 30, 2020</t>
        </is>
      </c>
      <c r="F1" s="2" t="inlineStr">
        <is>
          <t>Sep. 30, 2019</t>
        </is>
      </c>
      <c r="G1" s="2" t="inlineStr">
        <is>
          <t>Dec. 31, 2019</t>
        </is>
      </c>
    </row>
    <row r="2">
      <c r="A2" s="3" t="inlineStr">
        <is>
          <t>Related Party Transactions (Line Items)</t>
        </is>
      </c>
    </row>
    <row r="3">
      <c r="A3" s="4" t="inlineStr">
        <is>
          <t>Guarantees, description</t>
        </is>
      </c>
      <c r="E3" s="4" t="inlineStr">
        <is>
          <t>Mr. Spodek, our chief executive officer, has personally guaranteed our loans with First Oklahoma Bank that were obtained prior to 2020 and Vision Bank, totaling $2.7 million. As a guarantor, Mr. Spodek's interests with respect to the debt he is guaranteeing (and the terms of any repayment or default) may not align with our interests and could result in a conflict of interest.</t>
        </is>
      </c>
    </row>
    <row r="4">
      <c r="A4" s="4" t="inlineStr">
        <is>
          <t>Postal Realty Management [Member]</t>
        </is>
      </c>
    </row>
    <row r="5">
      <c r="A5" s="3" t="inlineStr">
        <is>
          <t>Related Party Transactions (Line Items)</t>
        </is>
      </c>
    </row>
    <row r="6">
      <c r="A6" s="4" t="inlineStr">
        <is>
          <t>Management fee income</t>
        </is>
      </c>
      <c r="C6" s="6" t="n">
        <v>300000</v>
      </c>
      <c r="D6" s="6" t="n">
        <v>200000</v>
      </c>
      <c r="E6" s="6" t="n">
        <v>800000</v>
      </c>
      <c r="F6" s="6" t="n">
        <v>400000</v>
      </c>
    </row>
    <row r="7">
      <c r="A7" s="4" t="inlineStr">
        <is>
          <t>Accrued management fees receivable</t>
        </is>
      </c>
      <c r="C7" s="5" t="n">
        <v>300000</v>
      </c>
      <c r="E7" s="5" t="n">
        <v>300000</v>
      </c>
      <c r="G7" s="6" t="n">
        <v>80000</v>
      </c>
    </row>
    <row r="8">
      <c r="A8" s="4" t="inlineStr">
        <is>
          <t>Office Lease 2 [Member]</t>
        </is>
      </c>
    </row>
    <row r="9">
      <c r="A9" s="3" t="inlineStr">
        <is>
          <t>Related Party Transactions (Line Items)</t>
        </is>
      </c>
    </row>
    <row r="10">
      <c r="A10" s="4" t="inlineStr">
        <is>
          <t>Rental expenses</t>
        </is>
      </c>
      <c r="C10" s="6" t="n">
        <v>50000</v>
      </c>
      <c r="E10" s="6" t="n">
        <v>100000</v>
      </c>
    </row>
    <row r="11">
      <c r="A11" s="4" t="inlineStr">
        <is>
          <t>Lease terms, description</t>
        </is>
      </c>
      <c r="E11" s="4" t="inlineStr">
        <is>
          <t>Pursuant to the New Lease, the monthly rent is $15,000 subject to escalations. The term of the New Lease is five years commencing on May 17, 2019 and will expire on May 16, 2024.</t>
        </is>
      </c>
    </row>
    <row r="12">
      <c r="A12" s="4" t="inlineStr">
        <is>
          <t>Predecessor [Member] | Office Lease 1 [Member]</t>
        </is>
      </c>
    </row>
    <row r="13">
      <c r="A13" s="3" t="inlineStr">
        <is>
          <t>Related Party Transactions (Line Items)</t>
        </is>
      </c>
    </row>
    <row r="14">
      <c r="A14" s="4" t="inlineStr">
        <is>
          <t>Monthly rent amount</t>
        </is>
      </c>
      <c r="B14" s="6" t="n">
        <v>15000</v>
      </c>
    </row>
    <row r="15">
      <c r="A15" s="4" t="inlineStr">
        <is>
          <t>Lease term</t>
        </is>
      </c>
      <c r="B15" s="4" t="inlineStr">
        <is>
          <t>5 years</t>
        </is>
      </c>
    </row>
    <row r="16">
      <c r="A16" s="4" t="inlineStr">
        <is>
          <t>Lease expire date</t>
        </is>
      </c>
      <c r="B16" s="4" t="inlineStr">
        <is>
          <t>Sep. 30,
		202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5" customWidth="1" min="1" max="1"/>
    <col width="80" customWidth="1" min="2" max="2"/>
    <col width="15"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Earnings Per Share (Details) - USD ($)</t>
        </is>
      </c>
      <c r="C1" s="2" t="inlineStr">
        <is>
          <t>3 Months Ended</t>
        </is>
      </c>
      <c r="G1" s="2" t="inlineStr">
        <is>
          <t>9 Months Ended</t>
        </is>
      </c>
    </row>
    <row r="2">
      <c r="C2" s="2" t="inlineStr">
        <is>
          <t>Sep. 30, 2020</t>
        </is>
      </c>
      <c r="E2" s="2" t="inlineStr">
        <is>
          <t>Sep. 30, 2019</t>
        </is>
      </c>
      <c r="G2" s="2" t="inlineStr">
        <is>
          <t>Sep. 30, 2020</t>
        </is>
      </c>
      <c r="H2" s="2" t="inlineStr">
        <is>
          <t>Sep. 30, 2019</t>
        </is>
      </c>
    </row>
    <row r="3">
      <c r="A3" s="3" t="inlineStr">
        <is>
          <t>Numerator for earnings per share - basic and diluted:</t>
        </is>
      </c>
    </row>
    <row r="4">
      <c r="A4" s="4" t="inlineStr">
        <is>
          <t>Net loss attributable to common stockholders</t>
        </is>
      </c>
      <c r="B4" s="4" t="inlineStr">
        <is>
          <t>[1]</t>
        </is>
      </c>
      <c r="C4" s="6" t="n">
        <v>-15184</v>
      </c>
      <c r="E4" s="6" t="n">
        <v>-307969</v>
      </c>
      <c r="G4" s="6" t="n">
        <v>-843489</v>
      </c>
      <c r="H4" s="6" t="n">
        <v>-699765</v>
      </c>
    </row>
    <row r="5">
      <c r="A5" s="4" t="inlineStr">
        <is>
          <t>Less: Income attributable to participating securities</t>
        </is>
      </c>
      <c r="B5" s="4" t="inlineStr">
        <is>
          <t>[1]</t>
        </is>
      </c>
      <c r="C5" s="5" t="n">
        <v>-105829</v>
      </c>
      <c r="E5" s="4" t="inlineStr">
        <is>
          <t xml:space="preserve"> </t>
        </is>
      </c>
      <c r="G5" s="5" t="n">
        <v>-266680</v>
      </c>
      <c r="H5" s="5" t="n">
        <v>-16715</v>
      </c>
    </row>
    <row r="6">
      <c r="A6" s="4" t="inlineStr">
        <is>
          <t>Numerator for earnings per share - basic and diluted</t>
        </is>
      </c>
      <c r="B6" s="4" t="inlineStr">
        <is>
          <t>[1]</t>
        </is>
      </c>
      <c r="C6" s="6" t="n">
        <v>-121013</v>
      </c>
      <c r="E6" s="6" t="n">
        <v>-307969</v>
      </c>
      <c r="G6" s="6" t="n">
        <v>-1110169</v>
      </c>
      <c r="H6" s="6" t="n">
        <v>-716480</v>
      </c>
    </row>
    <row r="7">
      <c r="A7" s="4" t="inlineStr">
        <is>
          <t>Denominator for earnings per share - basic and diluted</t>
        </is>
      </c>
      <c r="C7" s="5" t="n">
        <v>8425708</v>
      </c>
      <c r="D7" s="4" t="inlineStr">
        <is>
          <t>[1]</t>
        </is>
      </c>
      <c r="E7" s="5" t="n">
        <v>5164264</v>
      </c>
      <c r="F7" s="4" t="inlineStr">
        <is>
          <t>[1]</t>
        </is>
      </c>
      <c r="G7" s="5" t="n">
        <v>6276145</v>
      </c>
      <c r="H7" s="5" t="n">
        <v>5164264</v>
      </c>
      <c r="I7" s="4" t="inlineStr">
        <is>
          <t>[1]</t>
        </is>
      </c>
    </row>
    <row r="8">
      <c r="A8" s="4" t="inlineStr">
        <is>
          <t>Basic and diluted earnings per share</t>
        </is>
      </c>
      <c r="B8" s="4" t="inlineStr">
        <is>
          <t>[1]</t>
        </is>
      </c>
      <c r="C8" s="7" t="n">
        <v>-0.01</v>
      </c>
      <c r="E8" s="7" t="n">
        <v>-0.06</v>
      </c>
      <c r="G8" s="7" t="n">
        <v>-0.18</v>
      </c>
      <c r="H8" s="7" t="n">
        <v>-0.14</v>
      </c>
    </row>
    <row r="9"/>
    <row r="10">
      <c r="A10" s="4" t="inlineStr">
        <is>
          <t>[1]</t>
        </is>
      </c>
      <c r="B10" s="4" t="inlineStr">
        <is>
          <t>The combined statements of operations prior to May 17, 2019 represents the activity of the Predecessor and EPS was not applicable.</t>
        </is>
      </c>
    </row>
  </sheetData>
  <mergeCells count="8">
    <mergeCell ref="A1:B2"/>
    <mergeCell ref="C1:F1"/>
    <mergeCell ref="G1:I1"/>
    <mergeCell ref="C2:D2"/>
    <mergeCell ref="E2:F2"/>
    <mergeCell ref="H2:I2"/>
    <mergeCell ref="A9:H9"/>
    <mergeCell ref="B10:H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6" customWidth="1" min="5" max="5"/>
  </cols>
  <sheetData>
    <row r="1">
      <c r="A1" s="1" t="inlineStr">
        <is>
          <t>Stockholder's Equity (Details) - $ / shares</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4" t="inlineStr">
        <is>
          <t>Amount Per Share</t>
        </is>
      </c>
      <c r="B3" s="8" t="n">
        <v>0.205</v>
      </c>
      <c r="C3" s="7" t="n">
        <v>0.2</v>
      </c>
      <c r="D3" s="7" t="n">
        <v>0.17</v>
      </c>
    </row>
    <row r="4">
      <c r="A4" s="4" t="inlineStr">
        <is>
          <t>January 30, 2020 [Member]</t>
        </is>
      </c>
    </row>
    <row r="5">
      <c r="A5" s="4" t="inlineStr">
        <is>
          <t>Declaration Date</t>
        </is>
      </c>
      <c r="E5" s="4" t="inlineStr">
        <is>
          <t>Jan. 30,
		2020</t>
        </is>
      </c>
    </row>
    <row r="6">
      <c r="A6" s="4" t="inlineStr">
        <is>
          <t>Record Date</t>
        </is>
      </c>
      <c r="E6" s="4" t="inlineStr">
        <is>
          <t>Feb. 14,
		2020</t>
        </is>
      </c>
    </row>
    <row r="7">
      <c r="A7" s="4" t="inlineStr">
        <is>
          <t>Date Paid</t>
        </is>
      </c>
      <c r="E7" s="4" t="inlineStr">
        <is>
          <t>Feb. 28,
		2020</t>
        </is>
      </c>
    </row>
    <row r="8">
      <c r="A8" s="4" t="inlineStr">
        <is>
          <t>Amount Per Share</t>
        </is>
      </c>
      <c r="E8" s="7" t="n">
        <v>0.17</v>
      </c>
    </row>
    <row r="9">
      <c r="A9" s="4" t="inlineStr">
        <is>
          <t>April 30, 2020 [Member]</t>
        </is>
      </c>
    </row>
    <row r="10">
      <c r="A10" s="4" t="inlineStr">
        <is>
          <t>Declaration Date</t>
        </is>
      </c>
      <c r="E10" s="4" t="inlineStr">
        <is>
          <t>Apr. 30,
		2020</t>
        </is>
      </c>
    </row>
    <row r="11">
      <c r="A11" s="4" t="inlineStr">
        <is>
          <t>Record Date</t>
        </is>
      </c>
      <c r="E11" s="4" t="inlineStr">
        <is>
          <t>May 11,
		2020</t>
        </is>
      </c>
    </row>
    <row r="12">
      <c r="A12" s="4" t="inlineStr">
        <is>
          <t>Date Paid</t>
        </is>
      </c>
      <c r="E12" s="4" t="inlineStr">
        <is>
          <t>May 29,
		2020</t>
        </is>
      </c>
    </row>
    <row r="13">
      <c r="A13" s="4" t="inlineStr">
        <is>
          <t>Amount Per Share</t>
        </is>
      </c>
      <c r="E13" s="7" t="n">
        <v>0.2</v>
      </c>
    </row>
    <row r="14">
      <c r="A14" s="4" t="inlineStr">
        <is>
          <t>July 30, 2020 [Member]</t>
        </is>
      </c>
    </row>
    <row r="15">
      <c r="A15" s="4" t="inlineStr">
        <is>
          <t>Declaration Date</t>
        </is>
      </c>
      <c r="E15" s="4" t="inlineStr">
        <is>
          <t>Jul. 30,
		2020</t>
        </is>
      </c>
    </row>
    <row r="16">
      <c r="A16" s="4" t="inlineStr">
        <is>
          <t>Record Date</t>
        </is>
      </c>
      <c r="E16" s="4" t="inlineStr">
        <is>
          <t>Aug. 14,
		2020</t>
        </is>
      </c>
    </row>
    <row r="17">
      <c r="A17" s="4" t="inlineStr">
        <is>
          <t>Date Paid</t>
        </is>
      </c>
      <c r="E17" s="4" t="inlineStr">
        <is>
          <t>Aug. 31,
		2020</t>
        </is>
      </c>
    </row>
    <row r="18">
      <c r="A18" s="4" t="inlineStr">
        <is>
          <t>Amount Per Share</t>
        </is>
      </c>
      <c r="E18" s="8" t="n">
        <v>0.2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Stockholder's Equity (Details 1)</t>
        </is>
      </c>
      <c r="B1" s="2" t="inlineStr">
        <is>
          <t>9 Months Ended</t>
        </is>
      </c>
    </row>
    <row r="2">
      <c r="B2" s="2" t="inlineStr">
        <is>
          <t>Sep. 30, 2020$ / sharesshares</t>
        </is>
      </c>
    </row>
    <row r="3">
      <c r="A3" s="4" t="inlineStr">
        <is>
          <t>Outstanding, at beginning of period</t>
        </is>
      </c>
      <c r="B3" s="5" t="n">
        <v>268850</v>
      </c>
    </row>
    <row r="4">
      <c r="A4" s="4" t="inlineStr">
        <is>
          <t>Granted</t>
        </is>
      </c>
      <c r="B4" s="5" t="n">
        <v>302747</v>
      </c>
    </row>
    <row r="5">
      <c r="A5" s="4" t="inlineStr">
        <is>
          <t>Vesting of restricted shares</t>
        </is>
      </c>
      <c r="B5" s="5" t="n">
        <v>-61181</v>
      </c>
      <c r="C5" s="4" t="inlineStr">
        <is>
          <t>[1]</t>
        </is>
      </c>
    </row>
    <row r="6">
      <c r="A6" s="4" t="inlineStr">
        <is>
          <t>Forfeited</t>
        </is>
      </c>
      <c r="B6" s="5" t="n">
        <v>-588</v>
      </c>
    </row>
    <row r="7">
      <c r="A7" s="4" t="inlineStr">
        <is>
          <t>Outstanding, at end of period</t>
        </is>
      </c>
      <c r="B7" s="5" t="n">
        <v>509828</v>
      </c>
    </row>
    <row r="8">
      <c r="A8" s="3" t="inlineStr">
        <is>
          <t>Weighted Average Grant Date Fair Value</t>
        </is>
      </c>
    </row>
    <row r="9">
      <c r="A9" s="4" t="inlineStr">
        <is>
          <t>Outstanding, at beginning of period | $ / shares</t>
        </is>
      </c>
      <c r="B9" s="7" t="n">
        <v>16.96</v>
      </c>
    </row>
    <row r="10">
      <c r="A10" s="4" t="inlineStr">
        <is>
          <t>Granted | $ / shares</t>
        </is>
      </c>
      <c r="B10" s="9" t="n">
        <v>14.2</v>
      </c>
    </row>
    <row r="11">
      <c r="A11" s="4" t="inlineStr">
        <is>
          <t>Vesting of restricted shares | $ / shares</t>
        </is>
      </c>
      <c r="B11" s="5" t="n">
        <v>17</v>
      </c>
    </row>
    <row r="12">
      <c r="A12" s="4" t="inlineStr">
        <is>
          <t>Forfeited | $ / shares</t>
        </is>
      </c>
      <c r="B12" s="5" t="n">
        <v>17</v>
      </c>
    </row>
    <row r="13">
      <c r="A13" s="4" t="inlineStr">
        <is>
          <t>Outstanding, at end of period | $ / shares</t>
        </is>
      </c>
      <c r="B13" s="7" t="n">
        <v>15.35</v>
      </c>
    </row>
    <row r="14">
      <c r="A14" s="4" t="inlineStr">
        <is>
          <t>Restricted Shares [Member]</t>
        </is>
      </c>
    </row>
    <row r="15">
      <c r="A15" s="4" t="inlineStr">
        <is>
          <t>Outstanding, at beginning of period</t>
        </is>
      </c>
      <c r="B15" s="5" t="n">
        <v>148847</v>
      </c>
      <c r="C15" s="4" t="inlineStr">
        <is>
          <t>[2],[3]</t>
        </is>
      </c>
    </row>
    <row r="16">
      <c r="A16" s="4" t="inlineStr">
        <is>
          <t>Granted</t>
        </is>
      </c>
      <c r="B16" s="5" t="n">
        <v>146348</v>
      </c>
      <c r="C16" s="4" t="inlineStr">
        <is>
          <t>[2],[3]</t>
        </is>
      </c>
    </row>
    <row r="17">
      <c r="A17" s="4" t="inlineStr">
        <is>
          <t>Vesting of restricted shares</t>
        </is>
      </c>
      <c r="B17" s="5" t="n">
        <v>-61181</v>
      </c>
      <c r="C17" s="4" t="inlineStr">
        <is>
          <t>[1],[2],[3]</t>
        </is>
      </c>
    </row>
    <row r="18">
      <c r="A18" s="4" t="inlineStr">
        <is>
          <t>Forfeited</t>
        </is>
      </c>
      <c r="B18" s="5" t="n">
        <v>-588</v>
      </c>
      <c r="C18" s="4" t="inlineStr">
        <is>
          <t>[2],[3]</t>
        </is>
      </c>
    </row>
    <row r="19">
      <c r="A19" s="4" t="inlineStr">
        <is>
          <t>Outstanding, at end of period</t>
        </is>
      </c>
      <c r="B19" s="5" t="n">
        <v>233426</v>
      </c>
      <c r="C19" s="4" t="inlineStr">
        <is>
          <t>[2],[3]</t>
        </is>
      </c>
    </row>
    <row r="20">
      <c r="A20" s="4" t="inlineStr">
        <is>
          <t>LTIP Units [Member]</t>
        </is>
      </c>
    </row>
    <row r="21">
      <c r="A21" s="4" t="inlineStr">
        <is>
          <t>Outstanding, at beginning of period</t>
        </is>
      </c>
      <c r="B21" s="5" t="n">
        <v>120003</v>
      </c>
      <c r="C21" s="4" t="inlineStr">
        <is>
          <t>[4]</t>
        </is>
      </c>
    </row>
    <row r="22">
      <c r="A22" s="4" t="inlineStr">
        <is>
          <t>Granted</t>
        </is>
      </c>
      <c r="B22" s="5" t="n">
        <v>94303</v>
      </c>
      <c r="C22" s="4" t="inlineStr">
        <is>
          <t>[4]</t>
        </is>
      </c>
    </row>
    <row r="23">
      <c r="A23" s="4" t="inlineStr">
        <is>
          <t>Vesting of restricted shares</t>
        </is>
      </c>
      <c r="B23" s="4" t="inlineStr">
        <is>
          <t xml:space="preserve"> </t>
        </is>
      </c>
      <c r="C23" s="4" t="inlineStr">
        <is>
          <t>[1],[4]</t>
        </is>
      </c>
    </row>
    <row r="24">
      <c r="A24" s="4" t="inlineStr">
        <is>
          <t>Forfeited</t>
        </is>
      </c>
      <c r="B24" s="4" t="inlineStr">
        <is>
          <t xml:space="preserve"> </t>
        </is>
      </c>
      <c r="C24" s="4" t="inlineStr">
        <is>
          <t>[4]</t>
        </is>
      </c>
    </row>
    <row r="25">
      <c r="A25" s="4" t="inlineStr">
        <is>
          <t>Outstanding, at end of period</t>
        </is>
      </c>
      <c r="B25" s="5" t="n">
        <v>214306</v>
      </c>
      <c r="C25" s="4" t="inlineStr">
        <is>
          <t>[4]</t>
        </is>
      </c>
    </row>
    <row r="26">
      <c r="A26" s="4" t="inlineStr">
        <is>
          <t>Restricted Stock Units (RSUs) [Member]</t>
        </is>
      </c>
    </row>
    <row r="27">
      <c r="A27" s="4" t="inlineStr">
        <is>
          <t>Outstanding, at beginning of period</t>
        </is>
      </c>
      <c r="B27" s="4" t="inlineStr">
        <is>
          <t xml:space="preserve"> </t>
        </is>
      </c>
      <c r="C27" s="4" t="inlineStr">
        <is>
          <t>[5]</t>
        </is>
      </c>
    </row>
    <row r="28">
      <c r="A28" s="4" t="inlineStr">
        <is>
          <t>Granted</t>
        </is>
      </c>
      <c r="B28" s="5" t="n">
        <v>62096</v>
      </c>
      <c r="C28" s="4" t="inlineStr">
        <is>
          <t>[5]</t>
        </is>
      </c>
    </row>
    <row r="29">
      <c r="A29" s="4" t="inlineStr">
        <is>
          <t>Vesting of restricted shares</t>
        </is>
      </c>
      <c r="B29" s="4" t="inlineStr">
        <is>
          <t xml:space="preserve"> </t>
        </is>
      </c>
      <c r="C29" s="4" t="inlineStr">
        <is>
          <t>[1],[5]</t>
        </is>
      </c>
    </row>
    <row r="30">
      <c r="A30" s="4" t="inlineStr">
        <is>
          <t>Forfeited</t>
        </is>
      </c>
      <c r="B30" s="4" t="inlineStr">
        <is>
          <t xml:space="preserve"> </t>
        </is>
      </c>
      <c r="C30" s="4" t="inlineStr">
        <is>
          <t>[5]</t>
        </is>
      </c>
    </row>
    <row r="31">
      <c r="A31" s="4" t="inlineStr">
        <is>
          <t>Outstanding, at end of period</t>
        </is>
      </c>
      <c r="B31" s="5" t="n">
        <v>62096</v>
      </c>
      <c r="C31" s="4" t="inlineStr">
        <is>
          <t>[5]</t>
        </is>
      </c>
    </row>
    <row r="32"/>
    <row r="33">
      <c r="A33" s="4" t="inlineStr">
        <is>
          <t>[1]</t>
        </is>
      </c>
      <c r="B33" s="4" t="inlineStr">
        <is>
          <t>Includes 49,839 of restricted shares that vested and 11,342 shares of restricted shares that were withheld to satisfy minimum statutory withholding requirements.</t>
        </is>
      </c>
    </row>
    <row r="34">
      <c r="A34" s="4" t="inlineStr">
        <is>
          <t>[2]</t>
        </is>
      </c>
      <c r="B34" s="4" t="inlineStr">
        <is>
          <t>Represents restricted shares awards included in common stock.</t>
        </is>
      </c>
    </row>
    <row r="35">
      <c r="A35" s="4" t="inlineStr">
        <is>
          <t>[3]</t>
        </is>
      </c>
      <c r="B35" s="4" t="inlineStr">
        <is>
          <t>The time-based restricted share awards granted to our officers and employees typically vest in three annual installments or cliff vest at the end of eight years. The time-based restricted share awards granted to our directors' vest over one to three years.</t>
        </is>
      </c>
    </row>
    <row r="36">
      <c r="A36" s="4" t="inlineStr">
        <is>
          <t>[4]</t>
        </is>
      </c>
      <c r="B36" s="4" t="inlineStr">
        <is>
          <t>LTIP units to our officers and employees typically vest over three to eight years. During the six months ended June 30, 2020, 2,843 LTIPs issued to an employee vested as a result of a modification of the award and 13,708 LTIPs to the Company's CEO. In May 2020, pursuant to the Plan, the Company issued 27,365 LTIP Units to the Company's CEO in lieu of his salary payable for the period from the one-year anniversary of the IPO to December 31, 2020. LTIP Units issued to the Company's CEO in lieu of cash compensation cliff vest on the eighth anniversary of the date of grant.</t>
        </is>
      </c>
    </row>
    <row r="37">
      <c r="A37" s="4" t="inlineStr">
        <is>
          <t>[5]</t>
        </is>
      </c>
      <c r="B37" s="4" t="inlineStr">
        <is>
          <t>Includes 38,672 RSUs granted to certain officers of the Company during the six months ended June 30, 2020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2. The number of market-based RSUs is based on the number of shares issuable upon achievement of the market-based metric at target. Also, includes 13,253 time-based RSUs issued for 2019 incentive bonuses to certain employees that vested fully on February 14, 2020, the date of grant and 10,171 time-based RSUs granted to certain employees for their election to defer 2020 salary that vest on December 31, 2020. RSUs reflect the right to receive shares of Class A common stock, subject to the applicable vesting criteria.</t>
        </is>
      </c>
    </row>
  </sheetData>
  <mergeCells count="9">
    <mergeCell ref="A1:A2"/>
    <mergeCell ref="B1:C1"/>
    <mergeCell ref="B2:C2"/>
    <mergeCell ref="A32:C32"/>
    <mergeCell ref="B33:C33"/>
    <mergeCell ref="B34:C34"/>
    <mergeCell ref="B35:C35"/>
    <mergeCell ref="B36:C36"/>
    <mergeCell ref="B37:C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14" customWidth="1" min="6" max="6"/>
    <col width="80" customWidth="1" min="7" max="7"/>
    <col width="14" customWidth="1" min="8" max="8"/>
    <col width="14" customWidth="1" min="9" max="9"/>
  </cols>
  <sheetData>
    <row r="1">
      <c r="A1" s="1" t="inlineStr">
        <is>
          <t>Stockholder's Equity (Details Narrative) - USD ($)</t>
        </is>
      </c>
      <c r="B1" s="2" t="inlineStr">
        <is>
          <t>Jul. 15, 2020</t>
        </is>
      </c>
      <c r="C1" s="2" t="inlineStr">
        <is>
          <t>May 15, 2019</t>
        </is>
      </c>
      <c r="D1" s="2" t="inlineStr">
        <is>
          <t>Apr. 27, 2020</t>
        </is>
      </c>
      <c r="E1" s="2" t="inlineStr">
        <is>
          <t>Sep. 30, 2020</t>
        </is>
      </c>
      <c r="F1" s="2" t="inlineStr">
        <is>
          <t>Sep. 30, 2019</t>
        </is>
      </c>
      <c r="G1" s="2" t="inlineStr">
        <is>
          <t>Sep. 30, 2020</t>
        </is>
      </c>
      <c r="H1" s="2" t="inlineStr">
        <is>
          <t>Sep. 30, 2019</t>
        </is>
      </c>
      <c r="I1" s="2" t="inlineStr">
        <is>
          <t>Dec. 31, 2019</t>
        </is>
      </c>
    </row>
    <row r="2">
      <c r="A2" s="3" t="inlineStr">
        <is>
          <t>Class of Stock [Line Items]</t>
        </is>
      </c>
    </row>
    <row r="3">
      <c r="A3" s="4" t="inlineStr">
        <is>
          <t>Non-controlling interests OP Units</t>
        </is>
      </c>
      <c r="E3" s="5" t="n">
        <v>2640795</v>
      </c>
      <c r="G3" s="5" t="n">
        <v>2640795</v>
      </c>
      <c r="I3" s="5" t="n">
        <v>2157462</v>
      </c>
    </row>
    <row r="4">
      <c r="A4" s="4" t="inlineStr">
        <is>
          <t>Non-controlling interests LTIP Units</t>
        </is>
      </c>
      <c r="E4" s="5" t="n">
        <v>214307</v>
      </c>
      <c r="G4" s="5" t="n">
        <v>214307</v>
      </c>
      <c r="I4" s="5" t="n">
        <v>120004</v>
      </c>
    </row>
    <row r="5">
      <c r="A5" s="4" t="inlineStr">
        <is>
          <t>Outstanding partnership percentage</t>
        </is>
      </c>
      <c r="E5" s="4" t="inlineStr">
        <is>
          <t>23.10%</t>
        </is>
      </c>
      <c r="G5" s="4" t="inlineStr">
        <is>
          <t>23.10%</t>
        </is>
      </c>
      <c r="I5" s="4" t="inlineStr">
        <is>
          <t>30.00%</t>
        </is>
      </c>
    </row>
    <row r="6">
      <c r="A6" s="4" t="inlineStr">
        <is>
          <t>Remaining shares available for future issuance</t>
        </is>
      </c>
      <c r="E6" s="5" t="n">
        <v>751697</v>
      </c>
      <c r="G6" s="5" t="n">
        <v>751697</v>
      </c>
    </row>
    <row r="7">
      <c r="A7" s="4" t="inlineStr">
        <is>
          <t>Maximum number of restricted shares</t>
        </is>
      </c>
      <c r="E7" s="5" t="n">
        <v>541584</v>
      </c>
      <c r="G7" s="5" t="n">
        <v>541584</v>
      </c>
    </row>
    <row r="8">
      <c r="A8" s="4" t="inlineStr">
        <is>
          <t>Equity Incentive Plan, description</t>
        </is>
      </c>
      <c r="D8" s="4" t="inlineStr">
        <is>
          <t>The Board of Directors amended the Equity Incentive Plan to increase the total number of shares of Class A common stock that may be issued under the Plan from 541,584 shares to 1,291,584 shares.</t>
        </is>
      </c>
    </row>
    <row r="9">
      <c r="A9" s="4" t="inlineStr">
        <is>
          <t>Dividends paid</t>
        </is>
      </c>
      <c r="E9" s="6" t="n">
        <v>2500000</v>
      </c>
      <c r="G9" s="6" t="n">
        <v>5600000</v>
      </c>
    </row>
    <row r="10">
      <c r="A10" s="4" t="inlineStr">
        <is>
          <t>Total unrecognized compensation cost related to unvested awards</t>
        </is>
      </c>
      <c r="E10" s="5" t="n">
        <v>6100000</v>
      </c>
      <c r="G10" s="5" t="n">
        <v>6100000</v>
      </c>
    </row>
    <row r="11">
      <c r="A11" s="4" t="inlineStr">
        <is>
          <t>Total recognized compensation expense</t>
        </is>
      </c>
      <c r="E11" s="6" t="n">
        <v>600000</v>
      </c>
      <c r="F11" s="6" t="n">
        <v>400000</v>
      </c>
      <c r="G11" s="6" t="n">
        <v>1800000</v>
      </c>
      <c r="H11" s="6" t="n">
        <v>600000</v>
      </c>
    </row>
    <row r="12">
      <c r="A12" s="4" t="inlineStr">
        <is>
          <t>Expected to be recognized over a weighted average period</t>
        </is>
      </c>
      <c r="G12" s="4" t="inlineStr">
        <is>
          <t>4 years</t>
        </is>
      </c>
    </row>
    <row r="13">
      <c r="A13" s="4" t="inlineStr">
        <is>
          <t>Stock based compensation plans vesting period</t>
        </is>
      </c>
      <c r="G13" s="4" t="inlineStr">
        <is>
          <t>5 years</t>
        </is>
      </c>
    </row>
    <row r="14">
      <c r="A14" s="4" t="inlineStr">
        <is>
          <t>Fair vale of restricted shares</t>
        </is>
      </c>
      <c r="G14" s="6" t="n">
        <v>1000000</v>
      </c>
    </row>
    <row r="15">
      <c r="A15" s="4" t="inlineStr">
        <is>
          <t>Follow on public offering, description</t>
        </is>
      </c>
      <c r="B15" s="4" t="inlineStr">
        <is>
          <t>The Company priced a public offering of 3.5 million shares of its Class A Common Stock (the “Follow-on Offering”) at $13.00 per share. On July 17, 2020, the underwriters purchased an additional 521,840 shares pursuant to a 30-day option to purchase up to an additional 525,000 shares at $13.00 per share (the “Additional Shares”). The Follow-on Offering, including the Additional Shares, closed on July 20, 2020 resulting in $52.2 million in gross proceeds, and approximately $49.4 million in net proceeds after deducting approximately $2.9 million in underwriting discounts and before giving effect to $0.9 million in other estimated expenses relating to the Follow-on Offering.</t>
        </is>
      </c>
    </row>
    <row r="16">
      <c r="A16" s="4" t="inlineStr">
        <is>
          <t>Class A [Member]</t>
        </is>
      </c>
    </row>
    <row r="17">
      <c r="A17" s="3" t="inlineStr">
        <is>
          <t>Class of Stock [Line Items]</t>
        </is>
      </c>
    </row>
    <row r="18">
      <c r="A18" s="4" t="inlineStr">
        <is>
          <t>Stockholder's Equity shares issued</t>
        </is>
      </c>
      <c r="G18" s="5" t="n">
        <v>27206</v>
      </c>
    </row>
    <row r="19">
      <c r="A19" s="4" t="inlineStr">
        <is>
          <t>Minimum [Member]</t>
        </is>
      </c>
    </row>
    <row r="20">
      <c r="A20" s="3" t="inlineStr">
        <is>
          <t>Class of Stock [Line Items]</t>
        </is>
      </c>
    </row>
    <row r="21">
      <c r="A21" s="4" t="inlineStr">
        <is>
          <t>Maximum number of restricted shares</t>
        </is>
      </c>
      <c r="D21" s="5" t="n">
        <v>541584</v>
      </c>
    </row>
    <row r="22">
      <c r="A22" s="4" t="inlineStr">
        <is>
          <t>Maximum [Member]</t>
        </is>
      </c>
    </row>
    <row r="23">
      <c r="A23" s="3" t="inlineStr">
        <is>
          <t>Class of Stock [Line Items]</t>
        </is>
      </c>
    </row>
    <row r="24">
      <c r="A24" s="4" t="inlineStr">
        <is>
          <t>Maximum number of restricted shares</t>
        </is>
      </c>
      <c r="D24" s="5" t="n">
        <v>1291584</v>
      </c>
    </row>
    <row r="25">
      <c r="A25" s="4" t="inlineStr">
        <is>
          <t>LTIP Units [Member]</t>
        </is>
      </c>
    </row>
    <row r="26">
      <c r="A26" s="3" t="inlineStr">
        <is>
          <t>Class of Stock [Line Items]</t>
        </is>
      </c>
    </row>
    <row r="27">
      <c r="A27" s="4" t="inlineStr">
        <is>
          <t>Amount Per Share</t>
        </is>
      </c>
      <c r="E27" s="8" t="n">
        <v>0.575</v>
      </c>
      <c r="G27" s="8" t="n">
        <v>0.575</v>
      </c>
    </row>
    <row r="28">
      <c r="A28" s="4" t="inlineStr">
        <is>
          <t>IPO [Member]</t>
        </is>
      </c>
    </row>
    <row r="29">
      <c r="A29" s="3" t="inlineStr">
        <is>
          <t>Class of Stock [Line Items]</t>
        </is>
      </c>
    </row>
    <row r="30">
      <c r="A30" s="4" t="inlineStr">
        <is>
          <t>Stockholder's Equity shares issued</t>
        </is>
      </c>
      <c r="G30" s="5" t="n">
        <v>4500000</v>
      </c>
    </row>
    <row r="31">
      <c r="A31" s="4" t="inlineStr">
        <is>
          <t>Stockholder's Equity net proceeds</t>
        </is>
      </c>
      <c r="C31" s="6" t="n">
        <v>71100000</v>
      </c>
      <c r="G31" s="6" t="n">
        <v>71100000</v>
      </c>
    </row>
    <row r="32">
      <c r="A32" s="4" t="inlineStr">
        <is>
          <t>Stockholder underwriting discount</t>
        </is>
      </c>
      <c r="G32" s="6" t="n">
        <v>5400000</v>
      </c>
    </row>
    <row r="33">
      <c r="A33" s="4" t="inlineStr">
        <is>
          <t>Common stock voting rights</t>
        </is>
      </c>
      <c r="G33" s="4" t="inlineStr">
        <is>
          <t>Each outstanding share of Voting Equivalency stock entitles its holder to 50 votes on all matters on which Class A common stockholders are entitled to vote, including the election of directors, and holders of shares of Class A common stock and Voting Equivalency stock will vote together as a single class. Shares of Voting Equivalency stock are convertible into shares of Class A common stock, on a one-for-one basis, at the election of the holder at any time. Additionally, one share of Voting Equivalency stock will automatically convert into one share of Class A common stock for each 49 OP Units transferred (including by the exercise of redemption rights afforded with respect to OP Units) to a person other than a permitted transferee. This ratio is a function of the fact that each share of Voting Equivalency stock entitles its holder to 50 votes on all matters on which Class A common stockholders are entitled to vote and maintains the voting proportion of holders of Voting Equivalency stock with the holder's economic interest in our Company.</t>
        </is>
      </c>
    </row>
    <row r="34">
      <c r="A34" s="4" t="inlineStr">
        <is>
          <t>Other expenses</t>
        </is>
      </c>
      <c r="G34" s="6" t="n">
        <v>6400000</v>
      </c>
    </row>
    <row r="35">
      <c r="A35" s="4" t="inlineStr">
        <is>
          <t>IPO [Member] | Class A [Member]</t>
        </is>
      </c>
    </row>
    <row r="36">
      <c r="A36" s="3" t="inlineStr">
        <is>
          <t>Class of Stock [Line Items]</t>
        </is>
      </c>
    </row>
    <row r="37">
      <c r="A37" s="4" t="inlineStr">
        <is>
          <t>Stockholder's Equity shares issued</t>
        </is>
      </c>
      <c r="G37" s="5" t="n">
        <v>637058</v>
      </c>
    </row>
    <row r="38">
      <c r="A38" s="4" t="inlineStr">
        <is>
          <t>Non-controlling Interest [Member]</t>
        </is>
      </c>
    </row>
    <row r="39">
      <c r="A39" s="3" t="inlineStr">
        <is>
          <t>Class of Stock [Line Items]</t>
        </is>
      </c>
    </row>
    <row r="40">
      <c r="A40" s="4" t="inlineStr">
        <is>
          <t>OPU and LTIP, description</t>
        </is>
      </c>
      <c r="G40" s="4" t="inlineStr">
        <is>
          <t>The Company issued 483,333 OP Units in January 2020 in connection with a portfolio that the Company acquired, 53,230 LTIP Units in February 2020 to the Company’s CEO for his 2019 incentive bonus, 13,708 LTIP Units in March 2020 to the Company’s CEO and 27,365 LTIP Units in May 2020 to the Company’s CEO for his salary for the period of May 18, 2020 to December 31, 2020.</t>
        </is>
      </c>
    </row>
    <row r="41">
      <c r="A41" s="4" t="inlineStr">
        <is>
          <t>Restricted Stock and Other Awards [Member]</t>
        </is>
      </c>
    </row>
    <row r="42">
      <c r="A42" s="3" t="inlineStr">
        <is>
          <t>Class of Stock [Line Items]</t>
        </is>
      </c>
    </row>
    <row r="43">
      <c r="A43" s="4" t="inlineStr">
        <is>
          <t>Granted to issue restricted shares</t>
        </is>
      </c>
      <c r="G43" s="5" t="n">
        <v>38672</v>
      </c>
    </row>
    <row r="44">
      <c r="A44" s="4" t="inlineStr">
        <is>
          <t>Restricted shares and LTIP Issued</t>
        </is>
      </c>
      <c r="G44" s="4" t="inlineStr">
        <is>
          <t>Includes 13,253 time-based RSUs issued for 2019 incentive bonuses to certain employees that vested fully on February 14, 2020, the date of grant and 10,171 time-based RSUs granted to certain employees for their election to defer 2020 salary that vest on December 31, 2020. RSUs reflect the right to receive shares of Class A common stock.</t>
        </is>
      </c>
    </row>
    <row r="45">
      <c r="A45" s="4" t="inlineStr">
        <is>
          <t>Restricted Stock and Other Awards [Member] | Other Employees [Member]</t>
        </is>
      </c>
    </row>
    <row r="46">
      <c r="A46" s="3" t="inlineStr">
        <is>
          <t>Class of Stock [Line Items]</t>
        </is>
      </c>
    </row>
    <row r="47">
      <c r="A47" s="4" t="inlineStr">
        <is>
          <t>LTIP Units, description</t>
        </is>
      </c>
      <c r="G47" s="4" t="inlineStr">
        <is>
          <t>LTIP units to our officers and employees typically vest over three to eight years. During the nine months ended September 30, 2020, 2,843 LTIPs issued to an employee vested as a result of a modification of the award and 13,708 LTIPs to the Company’s CEO. In May 2020, pursuant to the Plan, the Company issued 27,365 LTIP Units to the Company’s CEO in lieu of his salary payable for the period from the one-year anniversary of the IPO to December 31, 2020. LTIP Units issued to the Company’s CEO in lieu of cash compensation cliff vest on the eighth anniversary of the date of grant.</t>
        </is>
      </c>
    </row>
    <row r="48">
      <c r="A48" s="4" t="inlineStr">
        <is>
          <t>Vesting of Restricted Shares [Member]</t>
        </is>
      </c>
    </row>
    <row r="49">
      <c r="A49" s="3" t="inlineStr">
        <is>
          <t>Class of Stock [Line Items]</t>
        </is>
      </c>
    </row>
    <row r="50">
      <c r="A50" s="4" t="inlineStr">
        <is>
          <t>Granted to issue restricted shares</t>
        </is>
      </c>
      <c r="G50" s="5" t="n">
        <v>49839</v>
      </c>
    </row>
    <row r="51">
      <c r="A51" s="4" t="inlineStr">
        <is>
          <t>Restricted shares withheld</t>
        </is>
      </c>
      <c r="G51" s="5" t="n">
        <v>11342</v>
      </c>
    </row>
    <row r="52">
      <c r="A52" s="4" t="inlineStr">
        <is>
          <t>Employee Stock Purchase Plan [Member]</t>
        </is>
      </c>
    </row>
    <row r="53">
      <c r="A53" s="3" t="inlineStr">
        <is>
          <t>Class of Stock [Line Items]</t>
        </is>
      </c>
    </row>
    <row r="54">
      <c r="A54" s="4" t="inlineStr">
        <is>
          <t>Equity Incentive Plan, description</t>
        </is>
      </c>
      <c r="G54" s="4" t="inlineStr">
        <is>
          <t>The Code permits us to provide up to a 15% discount on the lesser of the fair market value of such shares of stock at the beginning of the offering period and the close of the offering period.</t>
        </is>
      </c>
    </row>
    <row r="55">
      <c r="A55" s="4" t="inlineStr">
        <is>
          <t>Total recognized compensation expense</t>
        </is>
      </c>
      <c r="E55" s="6" t="n">
        <v>11795</v>
      </c>
      <c r="G55" s="6" t="n">
        <v>21897</v>
      </c>
    </row>
    <row r="56">
      <c r="A56" s="4" t="inlineStr">
        <is>
          <t>Total shares of common stock will be reserved for sale and authorized for issuance</t>
        </is>
      </c>
      <c r="E56" s="5" t="n">
        <v>100000</v>
      </c>
      <c r="G56" s="5" t="n">
        <v>100000</v>
      </c>
    </row>
    <row r="57">
      <c r="A57" s="4" t="inlineStr">
        <is>
          <t>Granted to issue restricted shares</t>
        </is>
      </c>
      <c r="G57" s="5" t="n">
        <v>71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80" customWidth="1" min="2" max="2"/>
    <col width="80" customWidth="1" min="3" max="3"/>
    <col width="31" customWidth="1" min="4" max="4"/>
    <col width="21" customWidth="1" min="5" max="5"/>
  </cols>
  <sheetData>
    <row r="1">
      <c r="A1" s="1" t="inlineStr">
        <is>
          <t>Subsequent Events (Details Narrative)</t>
        </is>
      </c>
      <c r="B1" s="2" t="inlineStr">
        <is>
          <t>Nov. 11, 2020propertiesLeases</t>
        </is>
      </c>
      <c r="C1" s="2" t="inlineStr">
        <is>
          <t>Jul. 15, 2020</t>
        </is>
      </c>
      <c r="D1" s="2" t="inlineStr">
        <is>
          <t>Oct. 30, 2020USD ($)$ / shares</t>
        </is>
      </c>
      <c r="E1" s="2" t="inlineStr">
        <is>
          <t>Nov. 12, 2020USD ($)</t>
        </is>
      </c>
    </row>
    <row r="2">
      <c r="A2" s="3" t="inlineStr">
        <is>
          <t>Subsequent Event [Line Items]</t>
        </is>
      </c>
    </row>
    <row r="3">
      <c r="A3" s="4" t="inlineStr">
        <is>
          <t>Follow on public offering, description</t>
        </is>
      </c>
      <c r="C3" s="4" t="inlineStr">
        <is>
          <t>The Company priced a public offering of 3.5 million shares of its Class A Common Stock (the “Follow-on Offering”) at $13.00 per share. On July 17, 2020, the underwriters purchased an additional 521,840 shares pursuant to a 30-day option to purchase up to an additional 525,000 shares at $13.00 per share (the “Additional Shares”). The Follow-on Offering, including the Additional Shares, closed on July 20, 2020 resulting in $52.2 million in gross proceeds, and approximately $49.4 million in net proceeds after deducting approximately $2.9 million in underwriting discounts and before giving effect to $0.9 million in other estimated expenses relating to the Follow-on Offering.</t>
        </is>
      </c>
    </row>
    <row r="4">
      <c r="A4" s="4" t="inlineStr">
        <is>
          <t>Subsequent Event [Member]</t>
        </is>
      </c>
    </row>
    <row r="5">
      <c r="A5" s="3" t="inlineStr">
        <is>
          <t>Subsequent Event [Line Items]</t>
        </is>
      </c>
    </row>
    <row r="6">
      <c r="A6" s="4" t="inlineStr">
        <is>
          <t>Current lease renewal and revised USPS lease form, description</t>
        </is>
      </c>
      <c r="B6" s="4" t="inlineStr">
        <is>
          <t>The USPS is occupying such properties as a holdover tenant, aggregating approximately $2.5 million in annualized rental income. As of November 11, 2020, the USPS has not vacated any of these 52 properties. The Company has received all holdover rent on a month-to-month basis, with the USPS typically paying the greater of estimated market rent or the rent amount under the expired lease.The USPS has adopted a revised form of our modified double-net lease, which transfers the responsibility for additional maintenance expenses and obligations to the landlord, including some components of plumbing and electrical systems. As of November 11, 2020, we have entered into 29 leases reflecting this revised form, including an addendum, as applicable, to its revised form of lease for leases acquiring annual rent in excess of $25,000, pursuant to which documentation requirements are streamlined and some of the new responsibilities placed on the landlord by the USPS’ revised form of our modified double-net lease would be mitigated for leases that expired in 2019 or 2020, or will expire in 2020.</t>
        </is>
      </c>
    </row>
    <row r="7">
      <c r="A7" s="4" t="inlineStr">
        <is>
          <t>Acquisition of properties, description</t>
        </is>
      </c>
      <c r="B7" s="4" t="inlineStr">
        <is>
          <t>The Company closed on the acquisitions of 14 postal properties for approximately $8.0 million during the period subsequent to September 30, 2020.</t>
        </is>
      </c>
    </row>
    <row r="8">
      <c r="A8" s="4" t="inlineStr">
        <is>
          <t>Acquisition agreement, description</t>
        </is>
      </c>
      <c r="B8" s="4" t="inlineStr">
        <is>
          <t>The Company had entered into agreements to acquire 12 postal properties for approximately $10.1 million. The majority of these transactions are anticipated to close during the fourth quarter of 2020, subject to the satisfaction of customary closing conditions. Furthermore, the Company has signed a material agreement for an industrial building in Warrendale, Pennsylvania for $47.0 million. The USPS occupies 73% of this property as a distribution facility.</t>
        </is>
      </c>
    </row>
    <row r="9">
      <c r="A9" s="4" t="inlineStr">
        <is>
          <t>Line of credit additional borrowings | $</t>
        </is>
      </c>
      <c r="D9" s="6" t="n">
        <v>3000000</v>
      </c>
    </row>
    <row r="10">
      <c r="A10" s="4" t="inlineStr">
        <is>
          <t>Common stock dividend per share | $ / shares</t>
        </is>
      </c>
      <c r="D10" s="8" t="n">
        <v>0.215</v>
      </c>
    </row>
    <row r="11">
      <c r="A11" s="4" t="inlineStr">
        <is>
          <t>Common stock dividend paid</t>
        </is>
      </c>
      <c r="D11" s="4" t="inlineStr">
        <is>
          <t>Nov. 30,
		2020</t>
        </is>
      </c>
    </row>
    <row r="12">
      <c r="A12" s="4" t="inlineStr">
        <is>
          <t>Common stock dividend record</t>
        </is>
      </c>
      <c r="D12" s="4" t="inlineStr">
        <is>
          <t>Nov. 16,
		2020</t>
        </is>
      </c>
    </row>
    <row r="13">
      <c r="A13" s="4" t="inlineStr">
        <is>
          <t>Number of leases executed | Leases</t>
        </is>
      </c>
      <c r="B13" s="5" t="n">
        <v>29</v>
      </c>
    </row>
    <row r="14">
      <c r="A14" s="4" t="inlineStr">
        <is>
          <t>Number of lease properties in holdover that expired in 2018</t>
        </is>
      </c>
      <c r="B14" s="5" t="n">
        <v>1</v>
      </c>
    </row>
    <row r="15">
      <c r="A15" s="4" t="inlineStr">
        <is>
          <t>Number of lease properties in holdover that expired in 2019</t>
        </is>
      </c>
      <c r="B15" s="5" t="n">
        <v>15</v>
      </c>
    </row>
    <row r="16">
      <c r="A16" s="4" t="inlineStr">
        <is>
          <t>Number of lease properties in holdover that expired in 2020</t>
        </is>
      </c>
      <c r="B16" s="5" t="n">
        <v>36</v>
      </c>
    </row>
    <row r="17">
      <c r="A17" s="4" t="inlineStr">
        <is>
          <t>Total properties in holdover</t>
        </is>
      </c>
      <c r="B17" s="5" t="n">
        <v>52</v>
      </c>
    </row>
    <row r="18">
      <c r="A18" s="4" t="inlineStr">
        <is>
          <t>Amount drawn on credit facility | $</t>
        </is>
      </c>
      <c r="E18" s="6" t="n">
        <v>5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and Combined Consolidated Statements of Changes in Equity (Deficit) (Unaudited) (Parenthetical) - $ / shares</t>
        </is>
      </c>
      <c r="B1" s="2" t="inlineStr">
        <is>
          <t>3 Months Ended</t>
        </is>
      </c>
    </row>
    <row r="2">
      <c r="B2" s="2" t="inlineStr">
        <is>
          <t>Sep. 30, 2020</t>
        </is>
      </c>
      <c r="C2" s="2" t="inlineStr">
        <is>
          <t>Jun. 30, 2020</t>
        </is>
      </c>
      <c r="D2" s="2" t="inlineStr">
        <is>
          <t>Mar. 31, 2020</t>
        </is>
      </c>
    </row>
    <row r="3">
      <c r="A3" s="3" t="inlineStr">
        <is>
          <t>Statement of Stockholders' Equity [Abstract]</t>
        </is>
      </c>
    </row>
    <row r="4">
      <c r="A4" s="4" t="inlineStr">
        <is>
          <t>Dividends declared per share</t>
        </is>
      </c>
      <c r="B4" s="8" t="n">
        <v>0.205</v>
      </c>
      <c r="C4" s="7" t="n">
        <v>0.2</v>
      </c>
      <c r="D4" s="7" t="n">
        <v>0.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279638</v>
      </c>
      <c r="C4" s="6" t="n">
        <v>-423035</v>
      </c>
    </row>
    <row r="5">
      <c r="A5" s="3" t="inlineStr">
        <is>
          <t>Adjustments to reconcile net loss to net cash provided by operating activities:</t>
        </is>
      </c>
    </row>
    <row r="6">
      <c r="A6" s="4" t="inlineStr">
        <is>
          <t>Depreciation</t>
        </is>
      </c>
      <c r="B6" s="5" t="n">
        <v>3151376</v>
      </c>
      <c r="C6" s="5" t="n">
        <v>1074793</v>
      </c>
    </row>
    <row r="7">
      <c r="A7" s="4" t="inlineStr">
        <is>
          <t>Amortization of in-place intangibles</t>
        </is>
      </c>
      <c r="B7" s="5" t="n">
        <v>3439606</v>
      </c>
      <c r="C7" s="5" t="n">
        <v>1239760</v>
      </c>
    </row>
    <row r="8">
      <c r="A8" s="4" t="inlineStr">
        <is>
          <t>Write-off and amortization of deferred financing costs</t>
        </is>
      </c>
      <c r="B8" s="5" t="n">
        <v>343511</v>
      </c>
      <c r="C8" s="5" t="n">
        <v>9558</v>
      </c>
    </row>
    <row r="9">
      <c r="A9" s="4" t="inlineStr">
        <is>
          <t>Amortization of above/below market leases</t>
        </is>
      </c>
      <c r="B9" s="5" t="n">
        <v>-932250</v>
      </c>
      <c r="C9" s="5" t="n">
        <v>-326776</v>
      </c>
    </row>
    <row r="10">
      <c r="A10" s="4" t="inlineStr">
        <is>
          <t>Amortization of intangible liability</t>
        </is>
      </c>
      <c r="B10" s="5" t="n">
        <v>-6686</v>
      </c>
      <c r="C10" s="4" t="inlineStr">
        <is>
          <t xml:space="preserve"> </t>
        </is>
      </c>
    </row>
    <row r="11">
      <c r="A11" s="4" t="inlineStr">
        <is>
          <t>Equity based compensation</t>
        </is>
      </c>
      <c r="B11" s="5" t="n">
        <v>1818291</v>
      </c>
      <c r="C11" s="5" t="n">
        <v>584873</v>
      </c>
    </row>
    <row r="12">
      <c r="A12" s="4" t="inlineStr">
        <is>
          <t>Loss on extinguishment debt</t>
        </is>
      </c>
      <c r="B12" s="4" t="inlineStr">
        <is>
          <t xml:space="preserve"> </t>
        </is>
      </c>
      <c r="C12" s="5" t="n">
        <v>185586</v>
      </c>
    </row>
    <row r="13">
      <c r="A13" s="4" t="inlineStr">
        <is>
          <t>Deferred rent receivable</t>
        </is>
      </c>
      <c r="B13" s="5" t="n">
        <v>-112346</v>
      </c>
      <c r="C13" s="5" t="n">
        <v>-17627</v>
      </c>
    </row>
    <row r="14">
      <c r="A14" s="4" t="inlineStr">
        <is>
          <t>Deferred rent expense payable</t>
        </is>
      </c>
      <c r="B14" s="5" t="n">
        <v>13305</v>
      </c>
      <c r="C14" s="5" t="n">
        <v>-41374</v>
      </c>
    </row>
    <row r="15">
      <c r="A15" s="4" t="inlineStr">
        <is>
          <t>Deferred tax liability</t>
        </is>
      </c>
      <c r="B15" s="4" t="inlineStr">
        <is>
          <t xml:space="preserve"> </t>
        </is>
      </c>
      <c r="C15" s="5" t="n">
        <v>-65895</v>
      </c>
    </row>
    <row r="16">
      <c r="A16" s="3" t="inlineStr">
        <is>
          <t>Changes in assets and liabilities:</t>
        </is>
      </c>
    </row>
    <row r="17">
      <c r="A17" s="4" t="inlineStr">
        <is>
          <t>Rent and other receivables</t>
        </is>
      </c>
      <c r="B17" s="5" t="n">
        <v>-1018504</v>
      </c>
      <c r="C17" s="5" t="n">
        <v>-802618</v>
      </c>
    </row>
    <row r="18">
      <c r="A18" s="4" t="inlineStr">
        <is>
          <t>Prepaid expenses and other assets</t>
        </is>
      </c>
      <c r="B18" s="5" t="n">
        <v>-284602</v>
      </c>
      <c r="C18" s="5" t="n">
        <v>-260038</v>
      </c>
    </row>
    <row r="19">
      <c r="A19" s="4" t="inlineStr">
        <is>
          <t>Due to affiliates</t>
        </is>
      </c>
      <c r="B19" s="4" t="inlineStr">
        <is>
          <t xml:space="preserve"> </t>
        </is>
      </c>
      <c r="C19" s="5" t="n">
        <v>8569</v>
      </c>
    </row>
    <row r="20">
      <c r="A20" s="4" t="inlineStr">
        <is>
          <t>Accounts payable, accrued expenses and other</t>
        </is>
      </c>
      <c r="B20" s="5" t="n">
        <v>821287</v>
      </c>
      <c r="C20" s="5" t="n">
        <v>935122</v>
      </c>
    </row>
    <row r="21">
      <c r="A21" s="4" t="inlineStr">
        <is>
          <t>Net cash provided by operating activities</t>
        </is>
      </c>
      <c r="B21" s="5" t="n">
        <v>5953350</v>
      </c>
      <c r="C21" s="5" t="n">
        <v>2100898</v>
      </c>
    </row>
    <row r="22">
      <c r="A22" s="3" t="inlineStr">
        <is>
          <t>Cash flows from investing activities:</t>
        </is>
      </c>
    </row>
    <row r="23">
      <c r="A23" s="4" t="inlineStr">
        <is>
          <t>Acquisition of real estate</t>
        </is>
      </c>
      <c r="B23" s="5" t="n">
        <v>-60144554</v>
      </c>
      <c r="C23" s="5" t="n">
        <v>-38925771</v>
      </c>
    </row>
    <row r="24">
      <c r="A24" s="4" t="inlineStr">
        <is>
          <t>Investment in financing lease, net</t>
        </is>
      </c>
      <c r="B24" s="5" t="n">
        <v>-516164</v>
      </c>
      <c r="C24" s="4" t="inlineStr">
        <is>
          <t xml:space="preserve"> </t>
        </is>
      </c>
    </row>
    <row r="25">
      <c r="A25" s="4" t="inlineStr">
        <is>
          <t>Escrows for acquisition and construction deposits</t>
        </is>
      </c>
      <c r="B25" s="5" t="n">
        <v>-330951</v>
      </c>
      <c r="C25" s="5" t="n">
        <v>-410000</v>
      </c>
    </row>
    <row r="26">
      <c r="A26" s="4" t="inlineStr">
        <is>
          <t>Capital improvements</t>
        </is>
      </c>
      <c r="B26" s="5" t="n">
        <v>-549019</v>
      </c>
      <c r="C26" s="5" t="n">
        <v>-105116</v>
      </c>
    </row>
    <row r="27">
      <c r="A27" s="4" t="inlineStr">
        <is>
          <t>Other investing activities</t>
        </is>
      </c>
      <c r="B27" s="5" t="n">
        <v>-22300</v>
      </c>
      <c r="C27" s="4" t="inlineStr">
        <is>
          <t xml:space="preserve"> </t>
        </is>
      </c>
    </row>
    <row r="28">
      <c r="A28" s="4" t="inlineStr">
        <is>
          <t>Net cash used in investing activities</t>
        </is>
      </c>
      <c r="B28" s="5" t="n">
        <v>-61562988</v>
      </c>
      <c r="C28" s="5" t="n">
        <v>-39440887</v>
      </c>
    </row>
    <row r="29">
      <c r="A29" s="3" t="inlineStr">
        <is>
          <t>Cash flows from financing activities:</t>
        </is>
      </c>
    </row>
    <row r="30">
      <c r="A30" s="4" t="inlineStr">
        <is>
          <t>Proceeds from secured borrowings</t>
        </is>
      </c>
      <c r="B30" s="5" t="n">
        <v>13674311</v>
      </c>
      <c r="C30" s="5" t="n">
        <v>445000</v>
      </c>
    </row>
    <row r="31">
      <c r="A31" s="4" t="inlineStr">
        <is>
          <t>Repayments of secured borrowings</t>
        </is>
      </c>
      <c r="B31" s="5" t="n">
        <v>-81645</v>
      </c>
      <c r="C31" s="5" t="n">
        <v>-32191238</v>
      </c>
    </row>
    <row r="32">
      <c r="A32" s="4" t="inlineStr">
        <is>
          <t>Proceeds from revolving credit facility</t>
        </is>
      </c>
      <c r="B32" s="5" t="n">
        <v>43500000</v>
      </c>
      <c r="C32" s="5" t="n">
        <v>17000000</v>
      </c>
    </row>
    <row r="33">
      <c r="A33" s="4" t="inlineStr">
        <is>
          <t>Repayments of revolving credit facility</t>
        </is>
      </c>
      <c r="B33" s="5" t="n">
        <v>-48500000</v>
      </c>
      <c r="C33" s="4" t="inlineStr">
        <is>
          <t xml:space="preserve"> </t>
        </is>
      </c>
    </row>
    <row r="34">
      <c r="A34" s="4" t="inlineStr">
        <is>
          <t>Proceeds from other financing activity</t>
        </is>
      </c>
      <c r="B34" s="5" t="n">
        <v>557000</v>
      </c>
      <c r="C34" s="4" t="inlineStr">
        <is>
          <t xml:space="preserve"> </t>
        </is>
      </c>
    </row>
    <row r="35">
      <c r="A35" s="4" t="inlineStr">
        <is>
          <t>Repayments from other financing activity</t>
        </is>
      </c>
      <c r="B35" s="5" t="n">
        <v>-347290</v>
      </c>
      <c r="C35" s="4" t="inlineStr">
        <is>
          <t xml:space="preserve"> </t>
        </is>
      </c>
    </row>
    <row r="36">
      <c r="A36" s="4" t="inlineStr">
        <is>
          <t>Net proceeds from issuance of shares</t>
        </is>
      </c>
      <c r="B36" s="5" t="n">
        <v>48567985</v>
      </c>
      <c r="C36" s="5" t="n">
        <v>66624167</v>
      </c>
    </row>
    <row r="37">
      <c r="A37" s="4" t="inlineStr">
        <is>
          <t>Other formation transactions</t>
        </is>
      </c>
      <c r="B37" s="4" t="inlineStr">
        <is>
          <t xml:space="preserve"> </t>
        </is>
      </c>
      <c r="C37" s="5" t="n">
        <v>-2007417</v>
      </c>
    </row>
    <row r="38">
      <c r="A38" s="4" t="inlineStr">
        <is>
          <t>Debt issuance costs</t>
        </is>
      </c>
      <c r="B38" s="5" t="n">
        <v>-767990</v>
      </c>
      <c r="C38" s="5" t="n">
        <v>-1371931</v>
      </c>
    </row>
    <row r="39">
      <c r="A39" s="4" t="inlineStr">
        <is>
          <t>Proceeds from issuance of ESPP shares</t>
        </is>
      </c>
      <c r="B39" s="5" t="n">
        <v>93867</v>
      </c>
      <c r="C39" s="4" t="inlineStr">
        <is>
          <t xml:space="preserve"> </t>
        </is>
      </c>
    </row>
    <row r="40">
      <c r="A40" s="4" t="inlineStr">
        <is>
          <t>Shares withheld for payment of taxes on restricted share vesting</t>
        </is>
      </c>
      <c r="B40" s="5" t="n">
        <v>-182402</v>
      </c>
      <c r="C40" s="4" t="inlineStr">
        <is>
          <t xml:space="preserve"> </t>
        </is>
      </c>
    </row>
    <row r="41">
      <c r="A41" s="4" t="inlineStr">
        <is>
          <t>Contributions from partners and members</t>
        </is>
      </c>
      <c r="B41" s="4" t="inlineStr">
        <is>
          <t xml:space="preserve"> </t>
        </is>
      </c>
      <c r="C41" s="5" t="n">
        <v>2068252</v>
      </c>
    </row>
    <row r="42">
      <c r="A42" s="4" t="inlineStr">
        <is>
          <t>Distributions and dividends</t>
        </is>
      </c>
      <c r="B42" s="5" t="n">
        <v>-5588761</v>
      </c>
      <c r="C42" s="5" t="n">
        <v>-2508962</v>
      </c>
    </row>
    <row r="43">
      <c r="A43" s="4" t="inlineStr">
        <is>
          <t>Other financing activities</t>
        </is>
      </c>
      <c r="B43" s="5" t="n">
        <v>-17453</v>
      </c>
    </row>
    <row r="44">
      <c r="A44" s="4" t="inlineStr">
        <is>
          <t>Net cash provided by financing activities</t>
        </is>
      </c>
      <c r="B44" s="5" t="n">
        <v>50907622</v>
      </c>
      <c r="C44" s="5" t="n">
        <v>48057871</v>
      </c>
    </row>
    <row r="45">
      <c r="A45" s="4" t="inlineStr">
        <is>
          <t>Net (decrease) increase in Cash and Escrows and Reserves</t>
        </is>
      </c>
      <c r="B45" s="5" t="n">
        <v>-4702016</v>
      </c>
      <c r="C45" s="5" t="n">
        <v>10717882</v>
      </c>
    </row>
    <row r="46">
      <c r="A46" s="4" t="inlineStr">
        <is>
          <t>Cash and Escrows and Reserves at the beginning of period</t>
        </is>
      </c>
      <c r="B46" s="5" t="n">
        <v>13183603</v>
      </c>
      <c r="C46" s="5" t="n">
        <v>861875</v>
      </c>
    </row>
    <row r="47">
      <c r="A47" s="4" t="inlineStr">
        <is>
          <t>Cash and Escrow and Reserves at the end of period</t>
        </is>
      </c>
      <c r="B47" s="6" t="n">
        <v>8481587</v>
      </c>
      <c r="C47" s="6" t="n">
        <v>115797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and Description of Business [Abstract]</t>
        </is>
      </c>
    </row>
    <row r="4">
      <c r="A4" s="4" t="inlineStr">
        <is>
          <t>Organization and Description of Business</t>
        </is>
      </c>
      <c r="B4" s="4" t="inlineStr">
        <is>
          <t xml:space="preserve">Note 1. Organization and Description of Business Postal Realty Trust,
Inc. (the "Company" "we", "us", or "our") was organized in the state of Maryland
on November 19, 2018. On May 17, 2019, the Company completed its initial public offering ("IPO") of the Company's
Class A common stock, par value $0.01 per share (our "Class A common stock"). The Company contributed the net proceeds
from the IPO to Postal Realty LP, a Delaware limited partnership (the "Operating Partnership"), in exchange for common
units of limited partnership interest in the Operating Partnership (each, an "OP Unit," and collectively, the "OP
Units"). Both the Company and the Operating Partnership commenced operations upon completion of the IPO and certain related
formation transactions (the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OP Units. As the sole general partner
of the Operating Partnership, the Company has the exclusive power under the partnership agreement to manage and conduct the Operating
Partnership's business, subject to limited approval and voting rights of the limited partners. As of September 30, 2020,
the Company held an approximately 76.9% interest in the Operating Partnership. As the sole general partner and the majority interest
holder, the Company consolidates the financial position and results of operations of the Operating Partnership. The Operating Partnership
is considered a variable interest entity ("VIE") in which we are the primary beneficiary. Our Predecessor (the
"Predecessor") is a combination of limited liability companies (the "LLCs"), one C-Corporation ("UPH"),
one S-Corporation ("NPM") and one limited partnership. The entities that comprise the Predecessor were majority owned
and controlled by Mr. Andrew Spodek and his affiliates and were acquired by contribution to, or merger with, the Company and the
Operating Partnership. The Predecessor does
not represent a legal entity. The Predecessor and its related assets and liabilities were under common control and were contributed
to the Operating Partnership in connection with the Company's IPO. For the periods prior
to May 17, 2019, the Predecessor, through the LLCs, UPH and the limited partnership, owned 190 post office properties in 33 states. NPM was formed on November
17, 2004, for the purpose of managing commercial real estate properties. As of September 30,
2020, the Company owned a portfolio of 691 postal properties located in 47 states. Our properties were leased to a single tenant,
the United States Postal Service (the "USPS"). In addition, through
its taxable REIT subsidiary ("TRS"), Postal Realty Management TRS, LLC ("PRM"), the Company provides fee-based
third party property management services for an additional 400 postal properties, which are owned by Mr. Spodek and his affiliates,
his family members and their partners. The Company, until
May 15, 2019, was authorized to issue up to 600,000,000 shares of common stock, par value $0.01 per share. On May 15, 2019, in
connection with the IPO, the Company amended its articles of incorporation such that the Company is currently authorized to issue
up to 500,000,000 shares of Class A common stock, 27,206 shares of Class B common stock, $0.01 par value per share (our "Class
B common stock" or "Voting Equivalency stock"), and up to 100,000,000 shares of preferred stock. The Company believes
it has been organized in conformity with, and has operated in a manner that has enabled it to meet, the requirements or qualification
as a real estate investment trust ("REIT") under the Code, and the Company elected to be taxed as a REIT under the
Code beginning with its short taxable year ended December 31, 2019. As a REIT, the Company generally will not be subject to federal
income tax to the extent that it distributes its REIT taxable income for each tax year to its stockholders. REITs are subject to
a number of organizational and operational requirements. Pursuant
to the Jumpstart Our Business Startups Act (the "JOBS Act"), the Company qualifies as an emerging growth company ("EGC").
An EGC may choose, as we have done, to take advantage of the extended private company transition period provided for complying
with new or revised accounting standards that may be issued by the Financial Accounting Standards Board ("FASB") or
the Securities and Exchange Commission (the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he Company's IPO and Formation Transactions</t>
        </is>
      </c>
      <c r="B1" s="2" t="inlineStr">
        <is>
          <t>9 Months Ended</t>
        </is>
      </c>
    </row>
    <row r="2">
      <c r="B2" s="2" t="inlineStr">
        <is>
          <t>Sep. 30, 2020</t>
        </is>
      </c>
    </row>
    <row r="3">
      <c r="A3" s="3" t="inlineStr">
        <is>
          <t>The Company's Initial Public Offering and Formation Transactions [Abstract]</t>
        </is>
      </c>
    </row>
    <row r="4">
      <c r="A4" s="4" t="inlineStr">
        <is>
          <t>The Company's IPO and Formation Transactions</t>
        </is>
      </c>
      <c r="B4" s="4" t="inlineStr">
        <is>
          <t>Note 2. The Company's IPO and Formation Transactions Both the Company and
the Operating Partnership commenced operations upon completion of the IPO and the Formation Transactions on May 17, 2019. The Company's
operations are carried out primarily through the Operating Partnership and the wholly owned subsidiaries of the Operating Partnership. On May 17, 2019, the
Company completed its IPO, pursuant to which it sold 4,500,000 shares of its Class A common stock at a public offering price of
$17.00 per share. The Company raised $76.5 million in gross proceeds, resulting in net proceeds of approximately $71.1 million
after deducting approximately $5.4 million in underwriting discounts and before giving effect to $6.4 million in other expenses
relating to the IPO. The Company's Class A common stock began trading on the New York Stock Exchange under the symbol "PSTL"
on May 15, 2019. In connection with
the IPO and Formation Transactions, the Company, through its Operating Partnership, used a portion of the net proceeds to repay
approximately $31.7 million of outstanding indebtedness related to the Predecessor. Pursuant to the Formation
Transactions, the Company, directly or through the Operating Partnership, acquired the entities that comprise the Predecessor.
The initial properties and other interests were contributed in exchange for 1,333,112 OP Units, 637,058 shares of Class A common
stock, 27,206 shares of Voting Equivalency stock and $1.9 million of cash. In addition, the Operating Partnership purchased 81
post office properties (the "Acquisition Properties") in exchange for $26.9 million in cash, including approximately
$1.0 million paid to Mr. Spodek, the Company's chief executive officer and a director for his non-controlling ownership in
nine of the Acquisition Properties. The Company's
results of operations for the three and nine months ended September 30, 2019 reflect the results of operations of the Predecessor
together with the Company, while the financial condition as of December 31, 2019 and September 30, 2020 reflects solely the Company.
References in these notes to consolidated financial statements to "Postal Realty Trust, Inc." signify the Company for
the period after the completion of the IPO and the Formation Transactions and the Predecessor for all prior periods. The
following is a summary of the Predecessor Statement of Operations for the period from January 1, 2019 through May 16, 2019, and
the Company's Statement of Operations for the period from May 17, 2019 through September 30, 2019. These amounts are included
in the Consolidated and Combined Consolidated Statement of Operations herein for the nine months ended September 30, 2019.
Predecessor Postal Realty
January 1, May 17,
2019 2019
through through
May 16, September 30,
2019 2019
Revenues:
Rental income $ 2,249,355 $ 3,486,541
Tenant reimbursements 348,075 504,429
Fee and other income 427,959 414,138
Total revenues 3,025,389 4,405,108
Operating Expenses:
Real estate taxes 358,693 521,424
Property operating expenses 357,779 464,060
General and administrative 501,204 2,468,897
Depreciation and amortization 725,756 1,588,797
Total operating expenses 1,943,432 5,043,178
Income (loss) from operations 1,081,957 (638,070 )
Interest expense, net:
Contractual interest expense (570,819 ) (64,604 )
Amortization of deferred financing costs (4,773 ) (4,785 )
Loss on early extinguishment of Predecessor debt - (185,586 )
Interest income 1,134 2,260
Total interest expense, net (574,458 ) (252,715 )
Income (loss) before income tax expense 507,499 (890,785 )
Income tax expense (39,749 ) -
Net income (loss) 467,750 (890,785 )
Less:
Net income attributable to noncontrolling interest in properties (4,336 ) -
Net income attributable to Predecessor $ 463,414 -
Net loss attributable to Operating Partnership unitholders' noncontrolling interests 191,020
Net loss attributable to common stockholders $ (699,7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0:39:02Z</dcterms:created>
  <dcterms:modified xmlns:dcterms="http://purl.org/dc/terms/" xmlns:xsi="http://www.w3.org/2001/XMLSchema-instance" xsi:type="dcterms:W3CDTF">2020-11-13T10:39:02Z</dcterms:modified>
</cp:coreProperties>
</file>